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Business Acquisitions" sheetId="7" state="visible" r:id="rId7"/>
    <sheet xmlns:r="http://schemas.openxmlformats.org/officeDocument/2006/relationships" name="Land and Other Inventories" sheetId="8" state="visible" r:id="rId8"/>
    <sheet xmlns:r="http://schemas.openxmlformats.org/officeDocument/2006/relationships" name="Senior Debt" sheetId="9" state="visible" r:id="rId9"/>
    <sheet xmlns:r="http://schemas.openxmlformats.org/officeDocument/2006/relationships" name="Estimated Development Liability" sheetId="10" state="visible" r:id="rId10"/>
    <sheet xmlns:r="http://schemas.openxmlformats.org/officeDocument/2006/relationships" name="Commitments and Contingencies" sheetId="11" state="visible" r:id="rId11"/>
    <sheet xmlns:r="http://schemas.openxmlformats.org/officeDocument/2006/relationships" name="Segment Information" sheetId="12" state="visible" r:id="rId12"/>
    <sheet xmlns:r="http://schemas.openxmlformats.org/officeDocument/2006/relationships" name="Fair Value Disclosure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Business Acquisition (Tables)" sheetId="16" state="visible" r:id="rId16"/>
    <sheet xmlns:r="http://schemas.openxmlformats.org/officeDocument/2006/relationships" name="Land and Other Inventories (Tab" sheetId="17" state="visible" r:id="rId17"/>
    <sheet xmlns:r="http://schemas.openxmlformats.org/officeDocument/2006/relationships" name="Senior Debt (Tables)" sheetId="18" state="visible" r:id="rId18"/>
    <sheet xmlns:r="http://schemas.openxmlformats.org/officeDocument/2006/relationships" name="Segment Information (Tables)" sheetId="19" state="visible" r:id="rId19"/>
    <sheet xmlns:r="http://schemas.openxmlformats.org/officeDocument/2006/relationships" name="Fair Value Disclosures (Tabl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usiness Acquisition - (Details" sheetId="28" state="visible" r:id="rId28"/>
    <sheet xmlns:r="http://schemas.openxmlformats.org/officeDocument/2006/relationships" name="Business Acquisition - Purchase" sheetId="29" state="visible" r:id="rId29"/>
    <sheet xmlns:r="http://schemas.openxmlformats.org/officeDocument/2006/relationships" name="Business Acquisition - Fair Val" sheetId="30" state="visible" r:id="rId30"/>
    <sheet xmlns:r="http://schemas.openxmlformats.org/officeDocument/2006/relationships" name="Business Acquisition - Pro Form" sheetId="31" state="visible" r:id="rId31"/>
    <sheet xmlns:r="http://schemas.openxmlformats.org/officeDocument/2006/relationships" name="Land and Other Inventories (Det" sheetId="32" state="visible" r:id="rId32"/>
    <sheet xmlns:r="http://schemas.openxmlformats.org/officeDocument/2006/relationships" name="Debt - Summary (Details)" sheetId="33" state="visible" r:id="rId33"/>
    <sheet xmlns:r="http://schemas.openxmlformats.org/officeDocument/2006/relationships" name="Debt - 8.50% Senior Notes due 2" sheetId="34" state="visible" r:id="rId34"/>
    <sheet xmlns:r="http://schemas.openxmlformats.org/officeDocument/2006/relationships" name="Debt - 6.00% Senior Convertible" sheetId="35" state="visible" r:id="rId35"/>
    <sheet xmlns:r="http://schemas.openxmlformats.org/officeDocument/2006/relationships" name="Debt - 6.625% Senior Notes (Det" sheetId="36" state="visible" r:id="rId36"/>
    <sheet xmlns:r="http://schemas.openxmlformats.org/officeDocument/2006/relationships" name="Debt - Senior Secured and Senio" sheetId="37" state="visible" r:id="rId37"/>
    <sheet xmlns:r="http://schemas.openxmlformats.org/officeDocument/2006/relationships" name="Estimated Development Liabili38" sheetId="38" state="visible" r:id="rId38"/>
    <sheet xmlns:r="http://schemas.openxmlformats.org/officeDocument/2006/relationships" name="Commitments and Contingencies -" sheetId="39" state="visible" r:id="rId39"/>
    <sheet xmlns:r="http://schemas.openxmlformats.org/officeDocument/2006/relationships" name="Segment Information - Reportabl" sheetId="40" state="visible" r:id="rId40"/>
    <sheet xmlns:r="http://schemas.openxmlformats.org/officeDocument/2006/relationships" name="Fair Value Disclosures - Carryi" sheetId="41" state="visible" r:id="rId41"/>
  </sheets>
  <definedNames/>
  <calcPr calcId="124519" fullCalcOnLoad="1"/>
</workbook>
</file>

<file path=xl/sharedStrings.xml><?xml version="1.0" encoding="utf-8"?>
<sst xmlns="http://schemas.openxmlformats.org/spreadsheetml/2006/main" uniqueCount="392">
  <si>
    <t>Document and Entity Information - shares</t>
  </si>
  <si>
    <t>9 Months Ended</t>
  </si>
  <si>
    <t>Sep. 30, 2017</t>
  </si>
  <si>
    <t>Oct. 20, 2017</t>
  </si>
  <si>
    <t>Document and Entity Information</t>
  </si>
  <si>
    <t>Document Fiscal Year Focus</t>
  </si>
  <si>
    <t>Entity Registrant Name</t>
  </si>
  <si>
    <t>AV Homes, Inc.</t>
  </si>
  <si>
    <t>Entity Central Index Key</t>
  </si>
  <si>
    <t>Current Fiscal Year End Date</t>
  </si>
  <si>
    <t>--12-31</t>
  </si>
  <si>
    <t>Entity Current Reporting Status</t>
  </si>
  <si>
    <t>Yes</t>
  </si>
  <si>
    <t>Entity Filer Category</t>
  </si>
  <si>
    <t>Accelerated Filer</t>
  </si>
  <si>
    <t>Entity Common Stock, Shares Outstanding</t>
  </si>
  <si>
    <t>Document Fiscal Period Focus</t>
  </si>
  <si>
    <t>Q3</t>
  </si>
  <si>
    <t>Document Type</t>
  </si>
  <si>
    <t>10-Q</t>
  </si>
  <si>
    <t>Amendment Flag</t>
  </si>
  <si>
    <t>false</t>
  </si>
  <si>
    <t>Document Period End Date</t>
  </si>
  <si>
    <t>Sep. 30,
		2017</t>
  </si>
  <si>
    <t>Consolidated Balance Sheets - USD ($) $ in Thousands</t>
  </si>
  <si>
    <t>Dec. 31, 2016</t>
  </si>
  <si>
    <t>Assets</t>
  </si>
  <si>
    <t>Cash and cash equivalents</t>
  </si>
  <si>
    <t>Restricted cash</t>
  </si>
  <si>
    <t>Receivables</t>
  </si>
  <si>
    <t>Land and other inventories</t>
  </si>
  <si>
    <t>Property and equipment, net</t>
  </si>
  <si>
    <t>Prepaid expenses and other assets</t>
  </si>
  <si>
    <t>Deferred tax assets, net</t>
  </si>
  <si>
    <t>Goodwill</t>
  </si>
  <si>
    <t>Total assets</t>
  </si>
  <si>
    <t>Liabilities</t>
  </si>
  <si>
    <t>Accounts payable</t>
  </si>
  <si>
    <t>Accrued and other liabilities</t>
  </si>
  <si>
    <t>Customer deposits</t>
  </si>
  <si>
    <t>Estimated development liability</t>
  </si>
  <si>
    <t>Senior debt, net</t>
  </si>
  <si>
    <t>Total liabilities</t>
  </si>
  <si>
    <t>Stockholders' equity</t>
  </si>
  <si>
    <t>Common stock, par value $1 per share</t>
  </si>
  <si>
    <t>Additional paid-in capital</t>
  </si>
  <si>
    <t>Accumulated earnings (deficit)</t>
  </si>
  <si>
    <t>Equity before treasury stock</t>
  </si>
  <si>
    <t>Treasury stock</t>
  </si>
  <si>
    <t>Total stockholders’ equity</t>
  </si>
  <si>
    <t>Total liabilities and stockholders' equity</t>
  </si>
  <si>
    <t>Consolidated Balance Sheets (Parentheticals) - $ / shares</t>
  </si>
  <si>
    <t>Consolidated Balance Sheets</t>
  </si>
  <si>
    <t>Common stock, par value per share</t>
  </si>
  <si>
    <t>Consolidated Statements of Operations and Comprehensive Income - USD ($) shares in Thousands, $ in Thousands</t>
  </si>
  <si>
    <t>3 Months Ended</t>
  </si>
  <si>
    <t>Sep. 30, 2016</t>
  </si>
  <si>
    <t>Revenues</t>
  </si>
  <si>
    <t>Homebuilding</t>
  </si>
  <si>
    <t>Amenity and other</t>
  </si>
  <si>
    <t>Land sales</t>
  </si>
  <si>
    <t>Total revenues</t>
  </si>
  <si>
    <t>Expenses</t>
  </si>
  <si>
    <t>Homebuilding cost of revenue</t>
  </si>
  <si>
    <t>Total real estate expenses</t>
  </si>
  <si>
    <t>Selling, general and administrative expenses</t>
  </si>
  <si>
    <t>Interest income and other</t>
  </si>
  <si>
    <t>Interest expense</t>
  </si>
  <si>
    <t>Loss on extinguishment of debt</t>
  </si>
  <si>
    <t>Total expenses</t>
  </si>
  <si>
    <t>Income (loss) before income taxes</t>
  </si>
  <si>
    <t>Income tax expense (benefit)</t>
  </si>
  <si>
    <t>Net income (loss) and comprehensive income (loss)</t>
  </si>
  <si>
    <t>Basic earnings (loss) per share (in dollars per share)</t>
  </si>
  <si>
    <t>Basic weighted average shares outstanding (in shares)</t>
  </si>
  <si>
    <t>Diluted earnings (loss) per share (in dollars per share)</t>
  </si>
  <si>
    <t>Diluted weighted average shares outstanding (in shares)</t>
  </si>
  <si>
    <t>Consolidated Statements of Cash Flows - USD ($) $ in Thousands</t>
  </si>
  <si>
    <t>Operating Activities</t>
  </si>
  <si>
    <t>Net income (loss)</t>
  </si>
  <si>
    <t>Adjustments to reconcile net income (loss) to net cash provided by (used in) operating activities:</t>
  </si>
  <si>
    <t>Depreciation and amortization</t>
  </si>
  <si>
    <t>Amortization of share-based compensation</t>
  </si>
  <si>
    <t>Change in fair value of contingent consideration</t>
  </si>
  <si>
    <t>Impairment charges</t>
  </si>
  <si>
    <t>Deferred income taxes, net</t>
  </si>
  <si>
    <t>Payment of withholding taxes on share-based awards</t>
  </si>
  <si>
    <t>Other adjustments, net</t>
  </si>
  <si>
    <t>Changes in operating assets and liabilities:</t>
  </si>
  <si>
    <t>Accounts payable, estimated development liability, and accrued and other liabilities</t>
  </si>
  <si>
    <t>Net cash provided by (used in) operating activities</t>
  </si>
  <si>
    <t>Investing Activities</t>
  </si>
  <si>
    <t>Investment in property and equipment</t>
  </si>
  <si>
    <t>Proceeds from sales of property and equipment</t>
  </si>
  <si>
    <t>Business acquisitions</t>
  </si>
  <si>
    <t>Investment in unconsolidated entities</t>
  </si>
  <si>
    <t>Net cash used in investing activities</t>
  </si>
  <si>
    <t>Financing Activities</t>
  </si>
  <si>
    <t>Proceeds from issuance of debt</t>
  </si>
  <si>
    <t>Gross proceeds from Senior Secured Credit Facility</t>
  </si>
  <si>
    <t>Payments of Senior Secured Credit Facility</t>
  </si>
  <si>
    <t>Debt issuance costs</t>
  </si>
  <si>
    <t>Principal payments of senior debt</t>
  </si>
  <si>
    <t>Premium paid on redemption of debt</t>
  </si>
  <si>
    <t>Contingent consideration and other financing activities</t>
  </si>
  <si>
    <t>Net cash provided by (used in) financing activities</t>
  </si>
  <si>
    <t>Increase (decrease) in cash and cash equivalents</t>
  </si>
  <si>
    <t>Cash and cash equivalents at beginning of year</t>
  </si>
  <si>
    <t>Cash and cash equivalents at end of year</t>
  </si>
  <si>
    <t>Supplemental cash flow information:</t>
  </si>
  <si>
    <t>Interest paid, net of capitalized interest</t>
  </si>
  <si>
    <t>Income taxes paid</t>
  </si>
  <si>
    <t>Supplemental non-cash investing activity:</t>
  </si>
  <si>
    <t>Accrual of contingent consideration as of the acquisition date</t>
  </si>
  <si>
    <t>Summary of Significant Accounting Policies</t>
  </si>
  <si>
    <t>Note 1 - Summary of Significant Accounting Policies
Basis of Presentation
The accompanying consolidated financial statements include the accounts of AV Homes, Inc. and all subsidiaries, partnerships and other entities in which AV Homes, Inc. (“AV Homes,” “we,” “us,” “our,” or “the Company”) has a controlling interest. The interim consolidated financial statement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AV Homes as of September 30, 2017 and for all periods presented. These statements should be read in conjunction with our consolidated financial statements and notes thereto included in AV Homes’ Annual Report on Form 10-K for the year ended December 31, 2016. All significant intercompany accounts and transactions have been eliminated in consolidation. For comparative purposes, certain prior year amounts have been reclassified to conform to the current year presentation.
Use of Estimates
The preparation of our consolidated financial statements in conformity with GAAP requires management to make estimates and assumptions that affect the amounts reported in the financial statements and accompanying notes. Actual results could differ from those estimates.
Cash and Cash Equivalents and Restricted Cash
We consider all highly liquid investments purchased with an initial maturity of three months or less to be cash equivalents. As of September 30, 2017, our cash and cash equivalents were primarily in money market accounts. Due to the short maturity period of the cash equivalents, the carrying amounts of these instruments approximate their fair values.
Our cash items that are restricted as to withdrawal or usage include deposits of $1.2 million as of September 30, 2017 and December 31, 2016.
Receivables
Receivables primarily consist of amounts in transit or due from title companies for home closings and for rebates.
Land and Other Inventories and Homebuilding Cost of Revenue
Land and other inventories include expenditures for land acquisition, land development, home construction, construction costs for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written to its fair value, in accordance with Accounting Standards Codification (“ASC”) 360, Property, Plant and Equipment (“ASC 360”).
Homebuilding cost of revenue is comprised of direct and allocated costs, including estimated future costs for the limited warranty we provide on our homes. Land acquisition, land development and other common costs are generally allocated on a relative sales value or area allocation basis to the homes or lots within the applicable community or land parcel. Land acquisition and land development costs include related interest and real estate taxes during the period of time under development.
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several factors, including expectations of future operations and economic conditions. Changes to these assumptions could significantly affect the estimates of future cash flows, which could affect the potential for future impairments. Due to the uncertainties of the estimation process, actual results could differ significantly from such estimates.
During the three and nine months ended September 30, 2017, our impairment assessments resulted in $0.3 million and $0.5 million of impairment charges, respectively, and are included in homebuilding cost of revenue in the consolidated statements of operations and comprehensive income. During the three and nine months ended September 30, 2016, our impairment assessments resulted in $0.1 million and $0.3 million of impairment charges, respectively.
Property and Equipment, net
Property and equipment, net are stated at cost less accumulated depreciation, and depreciation is computed by the straight-line method over the following estimated useful lives of the assets: land improvements 5 to 15 years; buildings and improvements 3 to 40 years; and machinery, equipment and fixtures 2 to 10 years. Maintenance and operating expenses of equipment utilized in the development of land are capitalized to land inventory. All other repairs and maintenance are expensed as incurred.
Property and equipment includes amenity assets such as club facilities on properties owned by us. The cost of amenity assets includes expenditures for land acquisition, construction, land development and direct and allocated costs. Property and equipment owned and constructed by us also includes interest cost incurred during development and construction.
Each reporting period, we review our property and equipment for indicators of impairment in accordance with ASC 360. For our amenities, which are located within our housing communities, indicators of impairment are similar to those of our housing communities (described above), as these factors may impact our ability to generate revenues at our amenities or cause construction costs to increase. In addition, we factor in the collectability and potential delinquency of the fees due for our amenity memberships. During the three and nine months ended September 30, 2017 and 2016, we did not identify indicators of impairment for our property and equipment.
Investments in Partnerships and Limited Liability Companies
When we are either deemed to hold the controlling interest in a voting interest entity or deemed to be the primary beneficiary of a variable interest entity (“VIE”), we are required to consolidate the investment.
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1) equity ownership, (2) contracts to purchase assets and/or (3) loans provided by us to the investor. We examine specific criteria and use judgment when determining if we are the primary beneficiary of a VIE.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including joint ventures with independent third parties, where we do not hold the controlling interest and we are not the primary beneficiary, but over which we have significant influence, are accounted for under the equity method. Under the equity method of accounting, we recognize our proportionate share of the earnings and losses of these entities.
We evaluate our investments in unconsolidated entities for recoverability in accordance with ASC 323, Investments - Equity Method and Joint Ventures . If we determine that a loss in the value of the investment is other than temporary, we write down the investment to its estimated fair value. Any such losses are recorded to interest income and other in the consolidated statements of operations and comprehensive income. Due to uncertainties in the estimation process and the significant volatility in demand for new housing, actual results could differ significantly from such estimates. During the three and nine months ended September 30, 2017 and 2016, we did not identify indicators of impairment for our investments in unconsolidated entities.
Business Acquisitions
When acquiring a business, we allocate the purchase price of the business to the tangible and intangible assets acquired and liabilities assumed based on their estimated fair values. In making estimates of fair values for this purpose, we use a number of sources, including independent appraisals and information obtained about each property as a result of our pre-acquisition due diligence and its marketing and housing activities.
Goodwill
Goodwill arises from business combinations and represents the excess of the consideration transferred for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three and nine months ended September 30, 2017 and 2016.
Revenue Recognition
In accordance with ASC 360, homebuilding revenue and related profit from the sale of homes are recognized when title to and possession of the property are transferred to the buyer. In addition, revenues from land sales are recognized in full at closing, provided the buyer’s initial and continuing investment is adequate, any financing is considered collectible and there is no significant continuing involvement.
Sales Incentives
When sales incentives involve a discount on the selling price of the home, we record the discount as a reduction of revenue at the time of home closing. If the sales incentive requires us to provide a free product or service to the customer, the cost of the free product or service is recorded as homebuilding cost of revenue at the time of home closing. This includes the cost related to optional upgrades and seller-paid financing costs, closing costs, homeowners’ association fees, or merchandise.
Advertising Costs
Advertising costs are expensed as incurred. During the three and nine months ended September 30, 2017, advertising costs were $1.1 million and $3.0 million, respectively. During the three and nine months ended September 30, 2016, advertising costs were $0.9 million and $2.6 million, respectively. Advertising costs, sales commissions and closing costs are included in selling, general and administrative expenses in the accompanying consolidated statements of operations and comprehensive income.
Warranty Costs
Warranty reserves for homes are established to cover estimated costs for materials and labor with regard to warranty-type claims to be incurred subsequent to the closing of a home.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accompanying consolidated balance sheets.
During the three and nine months ended September 30, 2017 and 2016, changes in the warranty reserve consisted of the following (in thousands):
Three Months Ended
Nine Months Ended
September 30,
September 30,
2017
2016
2017
2016
Accrued warranty reserve, beginning of period
$
3,864
$
3,581
$
4,033
$
3,333
Reserve provided
687
952
2,496
2,440
Payments
(997)
(1,004)
(2,975)
(2,244)
Accrued warranty reserve, end of period
$
3,554
$
3,529
$
3,554
$
3,529
Income Taxes
Our effective tax rate is impacted by a number of factors, the most significant of which are the valuation allowance related to our deferred tax assets and changes to tax laws or other circumstances that affect the value of our deferred tax assets. Our 2017 effective tax rate approximates our blended statutory tax rate. Our income tax benefit for the nine months ended September 30, 2016 consisted primarily of the reversal of a valuation allowance related to our deferred tax assets.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U.S. housing industry and broader economy. Based on our evaluation through June 30, 2016, we determined that the valuation allowance against all of our federal and state deferred tax assets was no longer required. Accordingly, we reversed $112.9 million of valuation allowance in the second quarter of 2016 and an additional $4.3 million during the third quarter of 2016. As of September 30, 2017, we do not have a valuation allowance related to our deferred tax assets.
The accounting for deferred taxes is based upon estimates of future results. Differences between estimated and actual results could result in changes in the valuation of our deferred tax assets that could have a material impact on our consolidated results of operations or financial position. Changes in existing tax laws could also affect actual tax results and the realization of deferred tax assets over time. Certain states enacted changes to tax rates that impacted the value of our deferred tax assets in 2017. The estimated impact of such change was recorded to income tax expense during the period of change.
Unrecognized tax benefits represent the difference between tax positions taken or expected to be taken in a tax return and the benefits recognized for financial statement purposes. As of September 30, 2017, we had no unrecognized tax benefits.
Any interest or penalties assessed have been minimal and immaterial to our financial results. In the event we are assessed any interest or penalties in the future, we plan to include them in our consolidated statements of operations and comprehensive income as income tax expense.
Share-Based Compensation
The Amended and Restated 1997 Incentive and Capital Accumulation Plan (2011 Restatement), as amended (“Incentive Plan”), and the 2015 Incentive Compensation Plan (the “2015 Plan”) provide for the grant of stock options, stock appreciation rights, stock awards, performance awards, and stock units to officers, employees and directors of AV Homes. The exercise prices of stock options granted under the Incentive Plan and the 2015 Plan may not be less than the stock exchange closing price of our common stock on the date of grant. Stock option awards under the Incentive Plan and 2015 Plan generally expire 10 years after the date of grant.
As of September 30, 2017, there were an aggregate of 1,404,572 shares available for grant under the 2015 Plan and 343,649 shares reserved for future issuance relating to stock options, performance share units, and restricted stock units previously awarded and currently outstanding under the 2015 Plan. Additionally, as of September 30, 2017, an aggregate of 490,483 shares of our common stock were reserved for future issuance in connection with options and restricted stock units previously awarded under the Incentive Plan.
Earnings (Loss) Per Share
Basic earnings (loss) per share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or resulted in the issuance of common stock that then shared in the earnings of AV Homes. The computation of diluted earnings (loss) per share for the three and nine months ended September 30, 2017 did not assume the effect of employee stock options or convertible notes because the effects were antidilutive. The computation of diluted earnings per share for the three and nine months ended September 30, 2016 did not assume the effect of employee stock options because the effects were antidilutive.
The following table represents a reconciliation of the net income (loss) and weighted average shares outstanding for the calculation of basic and diluted earnings (loss) per share for the three and nine months ended September 30, 2017 and 2016 (in thousands, except per share amounts):
Three Months Ended
Nine Months Ended
September 30,
September 30,
2017
2016
2017
2016
Numerator:
Basic net income (loss)
$
(1,477)
$
11,897
$
1,609
$
130,049
Effect of dilutive securities
—
1,201
—
3,600
Diluted net income (loss)
$
(1,477)
$
13,098
$
1,609
$
133,649
Denominator:
Basic weighted average shares outstanding
22,504
22,416
22,487
22,403
Effect of dilutive securities
—
4,238
187
4,203
Diluted weighted average shares outstanding
22,504
26,654
22,674
26,606
Basic earnings (loss) per share
$
(0.07)
$
0.53
$
0.07
$
5.81
Diluted earnings (loss) per share
$
(0.07)
$
0.49
$
0.07
$
5.02
Comprehensive Income (Loss)
Net income (loss) and comprehensive income (loss) are the same for the three and nine months ended September 30, 2017 and 2016 because we do not have components of comprehensive income (loss).
Recent Accounting Pronouncements
In January 2017, the Financial Accounting Standards Board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for annual and interim periods beginning January 1, 2020, with early adoption permitted, and applied prospectively. We adopted this guidance in the first quarter of 2017 and there was no impact on our consolidated financial statements.
In January 2017, the FASB issued ASU No.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is effective for us for the fiscal year and interim periods beginning January 1, 2018, with early adoption permitted, and applied prospectively. We do not anticipate the adoption of ASU 2017-01 to have a material impact on our consolidated financial statements.
In August 2016, the FASB issued ASU No.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is effective for us for the fiscal year and interim periods beginning January 1, 2018. The adoption of ASU 2016-15 will modify our current disclosures within the consolidated statements of cash flows but is not expected to have a material effect on our consolidated financial statements.
In March 2016, the FASB issued ASU No. 2016-09, Compensation - Stock Compensation (Topic 718): Improvements to Employee Share-Based Payment Accounting (“ASU 2016-09”). ASU 2016-09 simplifies several aspects of the accounting for share-based payment transactions. ASU 2016-09 became effective for us for fiscal years and interim periods beginning January 1, 2017. Amendments related to the timing of when excess tax benefits are recognized, minimum statutory withholding requirements and forfeitures were applied on a modified retrospective transition method through a cumulative-effect adjustment to equity as of January 1, 2017. The adoption of the provisions of ASU 2016-09 in the first quarter of 2017 had no material effect on our consolidated financial statements.
In February 2016, the FASB issued ASU No. 2016-02, Leases (Topic 842) (“ASU 2016-02”). ASU 2016-02 will require organizations that lease assets–referred to as “lessees”–to recognize on the balance sheet the assets and liabilities for the rights and obligations created by those leases. Under ASU 2016-02, a lessee will be required to recognize assets and liabilities for leases with lease terms of more than twelve months. Lessor accounting remains substantially similar to current GAAP. In addition, disclosures of leasing activities are to be expanded to include qualitative along with specific quantitative information. ASU 2016-02 is effective for us for fiscal years and interim periods beginning January 1, 2019. The standard mandates a modified retrospective transition method. We continue to evaluate the impact of adopting this guidance on our consolidated financial statements.
In May 2014, the FASB issued ASU No. 2014-09, Revenue from Contracts with Customers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also affects certain industry-specific cost guidance. The FASB has also issued several updates to this standard. The standard is effective for us for annual and interim periods beginning January 1, 2018. We expect to apply the modified retrospective method of adoption. We do not anticipate the adoption of ASU 2014-09 to have a material impact on the amount or timing of our homebuilding, amenity and other, and land sales revenues; however, we do expect the standard to impact our timing of recognition for certain selling costs. Currently, certain selling costs are capitalized for selling communities and expensed as homes in the communities are sold in accordance with ASC 970-340. Under the new guidance, some of these selling costs may be expensed as incurred. We are continuing to evaluate the impact that the standard will have on our consolidated financial statements.</t>
  </si>
  <si>
    <t>Business Acquisitions</t>
  </si>
  <si>
    <t>Business Acquisition</t>
  </si>
  <si>
    <t>Note 2 – Business Acquisitions
On April 3, 2017, we acquired substantially all of the assets of Savvy Homes, LLC and certain of its affiliated entities (“Savvy”) for approximately $43 million, including an earn-out, which remains subject to customary post-closing adjustments. The assets acquired included substantially all of the real estate, land acquisition agreements and permits associated with the Savvy business, and certain of its leases, contracts, commitments and purchase orders. We also assumed certain liabilities of Savvy, including the liabilities and obligations relating to the acquired contracts, but excluding other liabilities including home warranty obligations relating to homes closed by Savvy prior to the acquisition. Savvy acquires raw and developed land, develops raw land and constructs single-family homes in the Raleigh, North Carolina area and enhances our position in a key growth market. The results of Savvy’s operations are included in our consolidated financial statements from the acquisition date of April 3, 2017. During the three months ended September 30, 2017, Savvy’s revenues and net loss were $18.4 million and $1.3 million, respectively. During the nine months ended September 30, 2017, Savvy’s revenues and net loss were $35.8 million and $1.5 million, respectively.
The Savvy acquisition was accounted for in accordance with ASC 805, Business Combinations (“ASC 805”). We recorded the acquired assets and liabilities at their estimated fair values. We determined the estimated fair values with the assistance of appraisals or valuations performed by independent third-party specialists, discounted cash flow analyses, quoted market prices where available, and estimates by management. To the extent the consideration transferred exceeded the fair value of the net assets acquired in this transaction, such excess was assigned to goodwill.
The following table summarizes the calculation of the fair value of the total consideration transferred to Savvy and its preliminary allocation to the assets acquired and liabilities assumed as of the acquisition date (in thousands):
Fair value of consideration transferred:
Cash paid for Savvy net assets
$
41,150
Contingent consideration (earn-out)
1,818
Total consideration transferred
$
42,968
Assets acquired and liabilities assumed:
Assets
Receivables and other assets
$
159
Land and other inventories
39,311
Property and equipment
455
Trade name
407
Goodwill
10,718
Total assets acquired
51,050
Liabilities
Accounts payable
7,692
Accrued and other liabilities
390
Total liabilities assumed
8,082
Total net assets acquired
$
42,968
Fair Value
Receivables and other assets, property and equipment, accounts payable and accrued and other liabilities were generally stated at historical carrying values given the short-term nature of these assets and liabilities.
We determined the fair value of land and other inventories on a lot-by-lot basis primarily using market comparable land and home sales transactions combined with our estimates related to expected average home selling prices and sales incentives, expected sales paces and cancellation rates, expected land development and construction timelines, and anticipated land development, construction, and overhead costs. Such estimates must be made for each individual community and may vary significantly between communities. The fair values of identified intangible assets were determined using discounted cash flow models.
The $0.4 million of acquired intangible assets relates to trade names that are being amortized over 2.75 years. Amortization expense for these assets totaled less than $0.1 million and $0.1 million for the three and nine months ended September 30, 2017, respectively, which is included in selling, general and administrative expenses in the consolidated statements of operations and comprehensive income.
We engaged a third-party valuation specialist to assist with the determination of the estimated fair value of intangible assets acquired. We estimated the preliminary fair value of acquired assets and liabilities as of the date of acquisition based on information available at that time. The valuation of these tangible and identifiable intangible assets and liabilities is subject to further management review and may change between the preliminary allocation and the end of the purchase price allocation period.
Transaction and Integration Costs
Transaction and integration costs directly related to the Savvy acquisition, including legal and accounting fees, were $0.1 million and $1.0 million for the three and nine months ended September 30, 2017, respectively, which are included in selling, general and administrative expenses in the consolidated statements of operations and comprehensive income. Such costs were expensed as incurred in accordance with ASC 805.
Goodwill
As of the acquisition date, goodwill included the expected economic value attributable to Savvy’s assembled workforce. The acquisition provided increased scale and presence in an existing market with immediate revenue opportunities through an established backlog.
Supplemental Pro Forma Information
The following represents pro forma operating results as if Savvy had been included in our consolidated statements of operations and comprehensive income as of the beginning of the fiscal year presented (in thousands, except per share data):
Three Months Ended
Nine Months Ended September 30,
September 30, 2016
2017
2016
Revenue
$
220,569
$
579,951
$
572,868
Net income
12,678
1,823
132,752
Basic earnings per share
0.57
0.08
5.93
Diluted earnings per share
0.52
0.08
5.12
The supplemental pro forma operating results have been determined after adjusting the operating results of Savvy to reflect additional expense that would have been recorded assuming the fair value adjustments to inventory and intangible assets had been applied as of January 1, 2016. These results may not be indicative of future operating results.</t>
  </si>
  <si>
    <t>Land and Other Inventories</t>
  </si>
  <si>
    <t>Note 3 - Land and Other Inventories
As of September 30, 2017 and December 31, 2016, land and other inventories consisted of the following (in thousands):
September 30, 2017
December 31, 2016
Land held for future development
$
29,201
$
29,089
Land developed and in process of development
355,068
349,891
Homes completed or under construction
295,626
205,428
Total
$
679,895
$
584,408
We capitalize interest to inventories during the period of development in accordance with ASC 835, Interest (“ASC 835”). Homebuilding interest capitalized to inventory is included in homebuilding cost of revenue as related units or lots are closed. To the extent our homebuilding debt exceeds our qualified assets, as defined in ASC 835, we expense a portion of interest incurred. Qualified homebuilding assets consist of land, lots and homes that are under development or construction, excluding finished unsold homes or finished models.
The following table represents interest incurred, interest capitalized, and interest expense for the three and nine months ended September 30, 2017 and 2016 (in thousands):
Three Months Ended
Nine Months Ended
September 30,
September 30,
2017
2016
2017
2016
Interest incurred
$
8,523
$
6,483
$
24,046
$
19,873
Interest capitalized
(5,898)
(5,782)
(16,899)
(17,020)
Interest expense
$
2,625
$
701
$
7,147
$
2,853</t>
  </si>
  <si>
    <t>Senior Debt</t>
  </si>
  <si>
    <t>Debt</t>
  </si>
  <si>
    <t>Senior Notes</t>
  </si>
  <si>
    <t>Note 4 – Senior Debt
As of September 30, 2017 and December 31, 2016, senior debt, net consisted of the following (in thousands):
September 30, 2017
December 31, 2016
8.50% Senior Notes due 2019
$
—
$
200,000
6.00% Senior Convertible Notes due 2020
80,000
80,000
6.625% Senior Notes due 2022
400,000
—
Senior Unsecured Credit Facility
—
N/A
Senior Secured Credit Facility
N/A
—
Total senior debt
480,000
280,000
Deferred debt issuance costs
(8,313)
(4,285)
Debt discount
(43)
(55)
Total senior debt, net
$
471,644
$
275,660
8.50% Senior Notes due 2019
On June 30, 2014, we completed an underwritten offering for $200.0 million aggregate principal amount of our 8.50% Senior Notes due 2019 (the “8.50% Notes”). The 8.50% Notes were scheduled to mature on July 1, 2019, unless earlier redeemed or repurchased. Interest on the 8.50% Notes was payable semi-annually in arrears in cash on January 1 and July 1 of each year, commencing January 1, 2015. The 8.50% Notes were redeemable at our option, in whole or in part, at any time on or after July 1, 2016, at certain redemption prices, together with accrued and unpaid interest, if any, to, but excluding, the date of redemption.
Certain of our subsidiaries were guarantors of the 8.50% Senior Notes. All of the subsidiary guarantors were 100% owned by us, and all of the guarantees were full, unconditional, and joint and several. We have no independent assets or operations and our subsidiaries, other than the subsidiary guarantors, are minor.
On May 18, 2017, in conjunction with the completion of our private offering of $400.0 million of the 6.625% Notes (as defined below), we repurchased $45.5 million aggregate principal amount of the 8.50% Notes representing approximately 23% of the total principal amount outstanding. Holders of the tendered notes received the total consideration of $1,038.87 per $1,000 principal amount of 8.50% Notes tendered, which includes an early tender payment of $6.99 per $1,000 principal amount of 8.50% Notes tendered. In addition, holders of the tendered notes received accrued and unpaid interest up to, but not including, May 18, 2017. Effective July 1, 2017, we redeemed the remaining $154.5 million principal of our 8.50% Notes. As a result, we recognized a loss on extinguishment of debt of $6.9 million in the third quarter of 2017, which includes a redemption premium of $4.9 million and the write-off of unamortized debt issuance costs. During the nine months ended September 30, 2017, we recognized a total loss on extinguishment of debt of $9.9 million.
6.00% Senior Convertible Notes due 2020
On June 23, 2015, we completed a private offering of $80.0 million aggregate principal amount of 6.00% Senior Convertible Notes due 2020 (the “6.00% Notes”). The proceeds of the 6.00% Notes were used to (i) repurchase 7.50% Senior Exchange Convertible Notes due 2016 and 7.50% Senior Convertible Notes due 2016, and (ii) pay approximately $1.5 million of accrued interest (in respect of the notes being exchanged or repurchased) and premium (in respect of the notes being repurchased). The 6.00% Notes will mature on July 1, 2020, unless earlier repurchased or converted. The 6.00% Notes are governed by the Indenture dated February 4, 2011 and the Third Supplemental Indenture dated June 23, 2015 between us and the trustee named therein. The 6.00% Notes bear regular cash interest on the principal amount of each note, payable semi-annually in arrears on January 1 and July 1 of each year, beginning on January 1, 2016.
The 6.00% Notes were issued pursuant a series of separate, privately negotiated note purchase agreements entered into on June 17, 2015 by us and certain qualified institutional buyers. TPG Aviator, L.P. (“TPG”) purchased $20.0 million aggregate principal amount of the 6.00% Notes for $20.0 million in cash and waived its rights to purchase additional 6.00% Notes, resulting in a fully diluted beneficial ownership for TPG of approximately 43.8% of our common stock at the time of the transaction. Pursuant to the terms of our Related Person Transaction Policy, the audit committee of our board of directors reviewed and approved the terms of the 6.00% Notes and TPG’s purchase of 6.00% Notes.
6.625% Senior Notes due 2022
On May 18, 2017, we completed a private offering of $400.0 million of our 6.625% Senior Notes due 2022 (the “6.625% Notes”). The proceeds of the 6.625% Notes were used to (i) fund the repurchase and redemption of the $200.0 million in aggregate principal amount of our outstanding 8.50% Notes and (ii) pay amounts outstanding under our Senior Secured Credit Facility (as defined below), totaling $30.0 million. We intend to use the remaining proceeds for general corporate purposes, which may include the financing of acquisitions. The 6.625% Notes mature on May 15, 2022, unless earlier redeemed or repurchased. Interest on the 6.625% Notes is payable semi-annually in arrears in cash on May 15 and November 15 of each year, commencing November 15, 2017.
We have the option to redeem all or a portion of the 6.625% Notes at any time on or after May 15, 2019 at certain redemption prices, plus accrued and unpaid interest, if any, to but excluding the date of redemption. At any time prior to May 15, 2019, we have the option to redeem up to 35% of the original principal amount of the 6.625% Notes with the proceeds of certain equity offerings by us at a redemption price of 106.625% of the principal amount of the 6.625% Notes, plus accrued and unpaid interest, if any, to but excluding the date of redemption, provided that at least 65% of the original aggregate principal amount of the 6.625% Notes remains outstanding after such redemption. Prior to May 15, 2019, we may redeem some or all of the 6.625% Notes at a redemption price equal to 100% of the principal amount of the 6.625% Notes, plus accrued and unpaid interest, if any, to but excluding the applicable redemption date plus the applicable “make-whole” premium.
The indenture governing the 6.625% Notes contains covenants that limit our ability and the ability of certain of our subsidiaries to (i) pay dividends, or make other distributions or redeem or repurchase our capital stock; (ii) prepay, redeem or repurchase certain debt; (iii) incur additional and guarantee indebtedness; (iv) issue certain preferred stock or similar equity securities; (v) make loans and investments; (vi) incur liens; (vii) sell assets; (viii) enter into transactions with affiliates; (ix) enter into agreements restricting our subsidiaries’ ability to pay dividends; and (x) consolidate, merge or sell all or substantially all assets. These covenants are subject to important exceptions and qualifications.
The indenture further provides that upon certain specified change of control events, certain covenants will no longer apply to the 6.625% Notes and will be replaced with new covenants (a “Covenant Replacement Event”). Additionally, if we experience specific kinds of changes in control that do not result in a Covenant Replacement Event or, if following a Covenant Replacement Event we experience a subsequent change of control that result in a downgrade of the rating assigned to the 6.625% Notes, holders of the 6.625% Notes will be entitled to require us to purchase all or a portion of the 6.625% Notes at 101% of their principal amount, plus accrued and unpaid interest to but excluding the date of repurchase.
Certain of our subsidiaries are guarantors of the 6.625% Notes. All of the subsidiary guarantors are 100% owned by us, and all of the guarantees are full, unconditional, and joint and several. We have no independent assets or operations and our subsidiaries, other than the subsidiary guarantors, are minor.
In August 2017, we satisfied our obligation to exchange the 6.625% Notes and related guarantees for registered notes and guarantees having substantially the same terms.
We have assessed the 6.625% Notes and concluded that the impact of any embedded derivative features are not material as of September 30, 2017.
Senior Unsecured Credit Facility
On May 18, 2017, we entered into an unsecured revolving credit agreement (the “Senior Unsecured Credit Facility”) with each of the financial institutions party thereto, JPMorgan Chase Bank, N.A., as administrative agent and Citibank, N.A., as syndication agent. As of June 30, 2017, the Senior Unsecured Credit Facility had replaced the previously outstanding Senior Secured Credit Facility, as more fully described below.
The Senior Unsecured Credit Facility has substantially similar terms and provisions to the Senior Secured Credit Facility, except that the facility is no longer secured by substantially all of our assets and the assets of certain of our subsidiaries.
The Senior Unsecured Credit Facility includes a revolving credit facility in an aggregate principal amount of up to $155.0 million, with an “accordion” feature that allows us, with the consent of the lenders, to increase the aggregate amount to $250.0 million. The facility includes a letter of credit sub-facility in an amount equal to 50% of total commitments then in effect. The maximum amount available under the Senior Unsecured Credit Facility is limited to the lesser of (i) $155.0 million (subject to increase pursuant to the “accordion”) and (ii) an amount equal to the borrowing base minus our consolidated senior debt. The borrowing base includes 100% of unrestricted cash, to the extent it exceeds the interest reserve, and escrowed deposits and funds payable to us following the sale of real property, plus the following, subject to certain limitations:
·
85% of the book value of our real property that is under contract or under construction and is or is planned to be residential housing units or model homes; plus
·
65% of the book value of our finished lots and lots under development; plus
·
50% of the book value of our entitled lands that are not finished lots or lots under development.
To be included in the borrowing base, the real property must be owned by us or one of our subsidiaries that guarantees the Company’s obligations under the Senior Unsecured Credit Facility and meet certain criteria. As of September 30, 2017, we had sufficient qualified assets in the borrowing base to cover borrowings of up to $155.0 million and had no borrowings outstanding.
Interest will be payable on revolving credit borrowings at variable rates determined by the applicable LIBOR plus 3.25% or the prime rate plus 2.25%, at our election. We pay quarterly fees of 0.50% per annum on the unused portion of the lenders’ commitments under the Senior Unsecured Credit Facility to the lenders.
The Senior Unsecured Credit Facility expires on July 28, 2020. Upon expiration, all borrowings become due and payable. We may prepay loans borrowed under the Senior Unsecured Credit Facility or reduce the commitments thereunder at our option, without any prepayment fee or penalty.
The Senior Unsecured Credit Facility is guaranteed by certain of our subsidiaries and we have the option to add or remove guarantors from time to time, subject to certain limitations.
The Senior Unsecured Credit Facility contains certain restrictions and covenants, which, among other things, restrict our ability to acquire or merge with another entity, make investments, loans or guarantees, incur additional indebtedness, create liens or other encumbrances, or pay cash dividends or make other distributions. The Senior Unsecured Credit Facility also requires that we comply with the following financial covenants as of the end of each fiscal quarter:
·
our leverage ratio may not exceed 60%;
·
if our interest coverage ratio is less than 1.50 to 1.00, we must deposit to an interest reserve account an amount equal to the interest we have incurred on all indebtedness during the prior twelve months; and
·
our consolidated tangible net worth, excluding the tangible net worth of our subsidiaries that do not guarantee the Senior Unsecured Credit Facility unless such subsidiaries are a subsidiary of a guarantor, must be at least $325.1 million plus 50% of our cumulative consolidated net income since December 31, 2016 plus 50% of the net proceeds of any equity offerings.
We were in compliance with all financial covenants as of September 30, 2017.
Senior Secured Credit Facility
On April 7, 2014, we entered into a $65.0 million senior secured credit facility with JPMorgan Chase Bank, N.A., as agent, a lender and a letter of credit issuer (the “Senior Secured Credit Facility”). The other original lenders and letter of credit issuers include Royal Bank of Canada and Credit Suisse AG. Later in 2014, we increased the Senior Secured Credit Facility by $40.0 million with the addition of Citibank, N.A., and Deutsche Bank, A.G., as additional lenders. The Senior Secured Credit Facility included revolving credit and letter of credit facilities in an aggregate principal amount of up to $105.0 million, with an “accordion” feature that allowed us, with the consent of the lenders, to increase the aggregate amount to $175.0 million. The Senior Secured Credit Facility also included a swing line loan facility in an aggregate principal amount of up to $30.0 million.
On July 28, 2016, we entered into an amendment to our Senior Secured Credit Facility and existing Guarantee and Collateral Agreement (the “Amendment”), which included the addition of Flagstar Bank, FSB and U.S. Bank, National Association as additional lenders, and on October 26, 2016, we received a commitment from Wells Fargo Bank, N.A., increasing the amount committed under the Senior Secured Credit Facility by $25 million. Pursuant to the Amendment, and after giving effect to the commitment from Wells Fargo Bank, N.A., the committed amount for revolving credit available under the Senior Secured Credit Facility was increased to $190.0 million. On June 6, 2017, Deutsche Bank, A.G.’s commitment would have expired and the total committed amount available under the Senior Secured Credit Facility would have been reduced by $15.0 million. The remaining commitments were scheduled to expire on July 28, 2019 and any loans outstanding on such date would mature and be payable. In connection with the Amendment, the “accordion” feature was increased from $175.0 million to $200.0 million, the committed amount available under the letter of credit facilities was reduced to 50% of the total commitments in respect of the Senior Secured Credit Facility, and the $30.0 million swing line loan facility was discontinued.
We were in compliance with all financial covenants under the Senior Secured Credit Facility as of December 31, 2016. As of June 30, 2017, the Senior Secured Credit Facility was replaced in its entirety by the Senior Unsecured Credit Facility (as described above).</t>
  </si>
  <si>
    <t>Estimated Development Liability</t>
  </si>
  <si>
    <t>Note 5 - Estimated Development Liability
The estimated development liability consists primarily of utility completion obligations in Rio Rico, Arizona and Poinciana, Florida for more than 8,000 home sites previously sold, in most cases prior to 1980. The estimated development liability is reduced by actual expenditures and is evaluated and adjusted, as appropriate, to reflect management’s estimate of potential costs. In addition, we obtain third-party engineer evaluations on an annual basis and adjust this liability to reflect changes in the estimated completion costs. Cash expenditures associated with these obligations were $0.1 million and $0.4 million during the three and nine months ended September 30, 2017, respectively, and were $0.2 million and $0.3 million during the three and nine months ended September 30, 2016, respectively. Future increases or decreases of costs for construction, material and labor, as well as other land development and utilities infrastructure costs, may have a significant effect on the estimated development liability. The balance of the estimated development liability was $31.7 million and $32.1 million as of September 30, 2017 and December 31, 2016, respectively.</t>
  </si>
  <si>
    <t>Commitments and Contingencies</t>
  </si>
  <si>
    <t>Note 6 - Commitments and Contingencies
Legal
We are involved in litigation from time to time, primarily arising in the normal course of our business. These cases are in various procedural stages.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On April 26, 2017, we received notice of a Class Action Complaint filed in the Circuit Court for the 10th Judicial Circuit, Polk County, Florida, generally alleging that the collection of club membership fees in connection with the use and enjoyment of the club facilities located within the Solivita community is illegal in that it violates, among other laws, Florida’s Homeowners’ Association Act (“FLHOA”) and Florida’s Deceptive and Unfair Trade Practices Act (“FDUTPA”). It also generally alleges that certain other actions by us have violated FLHOA and FDUTPA. The complaint seeks relief in various forms including recovery for the prior payment of club membership fees and an injunction to prohibit the future collection of club membership fees. On June 9, 2017, we filed an amended motion to dismiss this matter, which was heard on June 13, 2017. On August 8, 2017, the judge issued an order denying in part and granting in part the motion to dismiss. Plaintiffs were provided leave to amend the FDUTPA claims and filed an amended complaint on September 15, 2017. We filed our amended answer on September 29, 2017 along with certain affirmative defenses. The amended complaint also contains counterclaims against the plaintiffs for breach of contract and tortious interference with contractual relations, among other claims. On October 5, 2017, we also filed a motion for summary judgment. Based on facts and information available to us, we believe these claims to be without merit and intend to vigorously defend against them.
Surety Bonds
Surety bonds, issued by third-party entities, are used primarily to guarantee our performance to construct improvements in our various communities. As of September 30, 2017, we had outstanding surety bonds of approximately $38.0 million. The amount of outstanding surety bonds could fluctuate depending on the level of development activity. We do not believe that it is likely any of these outstanding surety bonds will be drawn upon.</t>
  </si>
  <si>
    <t>Segment Information</t>
  </si>
  <si>
    <t>Note 7 - Segment Information
Our operating segments are defined as a component of an enterprise for which discrete financial information is available and is reviewed regularly by the chief operating decision maker to evaluate performance and make operating decisions. We have identified our chief operating decision maker as our Chief Executive Officer. Our reportable segments are as follows: Florida, the Carolinas and Arizona.
The following table summarizes our information for reportable segments for the three and nine months ended September 30, 2017 and 2016 (in thousands):
Three Months Ended
Nine Months Ended
September 30,
September 30,
2017
2016
2017
2016
Operating income:
Florida
Revenues:
Homebuilding
$
81,796
$
96,943
$
231,395
$
251,587
Amenity and other
3,875
3,315
12,637
8,834
Land sales
30
26
1,499
670
Total revenues
85,701
100,284
245,531
261,091
Expenses:
Homebuilding cost of revenue
64,739
74,872
183,373
196,045
Homebuilding selling, general and administrative
9,837
12,189
28,241
33,374
Amenity and other
3,145
3,075
11,000
7,978
Land sales
14
6
210
225
Segment operating income
$
7,966
$
10,142
$
22,707
$
23,469
Carolinas
Revenues:
Homebuilding
$
84,893
$
62,864
$
214,255
$
151,817
Land sales
110
265
892
265
Total revenues
85,003
63,129
215,147
152,082
Expenses:
Homebuilding cost of revenue
74,376
53,803
184,557
130,573
Homebuilding selling, general and administrative
8,791
5,744
22,954
15,525
Land sales
110
289
896
289
Segment operating income
$
1,726
$
3,293
$
6,740
$
5,695
Arizona
Revenues:
Homebuilding
$
35,035
$
42,014
$
101,618
$
104,255
Land sales
—
—
185
185
Total revenues
35,035
42,014
101,803
104,440
Expenses:
Homebuilding cost of revenue
29,440
35,236
86,090
87,672
Homebuilding selling, general and administrative
3,797
3,854
10,950
10,773
Amenity and other
22
26
63
79
Land sales
—
—
180
171
Segment operating income
$
1,776
$
2,898
$
4,520
$
5,745
Operating income
$
11,468
$
16,333
$
33,967
$
34,909
Unallocated income (expenses):
Interest income and other
407
—
665
1
Corporate general and administrative expenses
(4,660)
(3,697)
(14,325)
(11,967)
Loss on extinguishment of debt
(6,939)
—
(9,872)
—
Interest expense
(2,625)
(701)
(7,147)
(2,853)
Income (loss) before income taxes
(2,349)
11,935
3,288
20,090
Income tax expense (benefit)
(872)
38
1,679
(109,959)
Net income (loss)
$
(1,477)
$
11,897
$
1,609
$
130,049</t>
  </si>
  <si>
    <t>Fair Value Disclosures</t>
  </si>
  <si>
    <t>Note 8 - Fair Value Disclosures
ASC 820, Fair Value Measurements and Disclosures (“ASC 820”), provides guidance for using fair value to measure assets and liabilities, defines fair value, establishes a framework for measuring fair value under GAAP, disclosures about fair value measurements, and a fair value hierarchy that requires an entity to maximize the use of observable inputs and minimize the use of unobservable inputs when measuring fair value.
The accounting standards require that assets and liabilities carried at fair value be classified and disclosed in one of the following three categories:
Level 1: Fair value determined based on quoted market prices in active markets for identical assets and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discounted cash flows, or similar techniques.
The carrying amounts of cash and cash equivalents, restricted cash, receivables, accounts payable, the Senior Secured Credit Facility, and the Senior Unsecured Credit Facility approximate the fair values due to their short-term nature.
Certain assets are required to be recorded at fair value on a non-recurring basis when events and circumstances indicate that the carrying value may not be recoverable.
The carrying amounts and fair values of our financial liabilities as of September 30, 2017 and December 31, 2016 are as follows (in thousands):
September 30, 2017
December 31, 2016
Carrying
Fair
Carrying
Fair
Amount
Value
Amount
Value
Senior notes:
8.50% Notes, net (1)
$
—
$
—
$
196,782
$
206,500
6.00% Notes, net (1)
79,119
90,936
78,878
84,984
6.625% Notes, net (1)
392,525
409,000
—
—
Contingent consideration (earn-out) (2)
1,171
1,171
2,400
2,400
(1)
The carrying amount of the debt instruments are net of unamortized debt issuance costs and certain debt discounts.
(2)
During the three months ended September 30, 2017, we reduced the carrying amount of the Savvy earn-out by $0.6 million to its estimated fair value.
In estimating the fair value of financial liabilities, we used the following methods and assumptions:
Senior Notes
As of September 30, 2017 and December 31, 2016, the fair values of the 8.50% Notes, 6.00% Notes and 6.625% Notes are estimated, based on quoted or estimated market prices. These fall within Level 2 of the fair value hierarchy.
Contingent Consideration (“earn-out”)
This was recognized as part of the purchase price paid for the Bonterra Builders acquisition in 2015 and the Savvy acquisition in 2017. At inception, the fair values were determined through the use of valuation models that simulated earnings, applying the terms of the earn-out in each simulated path, determining the average payment in each year across all the trials of the simulation, and calculating the present values of the future payments. The primary inputs and key assumptions include estimated future earnings, probabilities of achievement, earnings volatility, and the discount rate. These fall within Level 3 of the fair value hierarchy.</t>
  </si>
  <si>
    <t>Summary of Significant Accounting Policies (Policies)</t>
  </si>
  <si>
    <t>Basis of Presentation</t>
  </si>
  <si>
    <t>Basis of Presentation
The accompanying consolidated financial statements include the accounts of AV Homes, Inc. and all subsidiaries, partnerships and other entities in which AV Homes, Inc. (“AV Homes,” “we,” “us,” “our,” or “the Company”) has a controlling interest. The interim consolidated financial statement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AV Homes as of September 30, 2017 and for all periods presented. These statements should be read in conjunction with our consolidated financial statements and notes thereto included in AV Homes’ Annual Report on Form 10-K for the year ended December 31, 2016. All significant intercompany accounts and transactions have been eliminated in consolidation. For comparative purposes, certain prior year amounts have been reclassified to conform to the current year presentation.</t>
  </si>
  <si>
    <t>Use of Estimates</t>
  </si>
  <si>
    <t>Use of Estimates
The preparation of our consolidated financial statements in conformity with GAAP requires management to make estimates and assumptions that affect the amounts reported in the financial statements and accompanying notes. Actual results could differ from those estimates.</t>
  </si>
  <si>
    <t>Cash and Cash Equivalents and Restricted Cash</t>
  </si>
  <si>
    <t>Cash and Cash Equivalents and Restricted Cash
We consider all highly liquid investments purchased with an initial maturity of three months or less to be cash equivalents. As of September 30, 2017, our cash and cash equivalents were primarily in money market accounts. Due to the short maturity period of the cash equivalents, the carrying amounts of these instruments approximate their fair values.
Our cash items that are restricted as to withdrawal or usage include deposits of $1.2 million as of September 30, 2017 and December 31, 2016.</t>
  </si>
  <si>
    <t>Receivables
Receivables primarily consist of amounts in transit or due from title companies for home closings and for rebates.</t>
  </si>
  <si>
    <t>Land and Other Inventories and Cost of Revenue</t>
  </si>
  <si>
    <t>Land and Other Inventories and Homebuilding Cost of Revenue
Land and other inventories include expenditures for land acquisition, land development, home construction, construction costs for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written to its fair value, in accordance with Accounting Standards Codification (“ASC”) 360, Property, Plant and Equipment (“ASC 360”).
Homebuilding cost of revenue is comprised of direct and allocated costs, including estimated future costs for the limited warranty we provide on our homes. Land acquisition, land development and other common costs are generally allocated on a relative sales value or area allocation basis to the homes or lots within the applicable community or land parcel. Land acquisition and land development costs include related interest and real estate taxes during the period of time under development.
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several factors, including expectations of future operations and economic conditions. Changes to these assumptions could significantly affect the estimates of future cash flows, which could affect the potential for future impairments. Due to the uncertainties of the estimation process, actual results could differ significantly from such estimates.
During the three and nine months ended September 30, 2017, our impairment assessments resulted in $0.3 million and $0.5 million of impairment charges, respectively, and are included in homebuilding cost of revenue in the consolidated statements of operations and comprehensive income. During the three and nine months ended September 30, 2016, our impairment assessments resulted in $0.1 million and $0.3 million of impairment charges, respectively.</t>
  </si>
  <si>
    <t>Property and Equipment, net</t>
  </si>
  <si>
    <t>Property and Equipment, net
Property and equipment, net are stated at cost less accumulated depreciation, and depreciation is computed by the straight-line method over the following estimated useful lives of the assets: land improvements 5 to 15 years; buildings and improvements 3 to 40 years; and machinery, equipment and fixtures 2 to 10 years. Maintenance and operating expenses of equipment utilized in the development of land are capitalized to land inventory. All other repairs and maintenance are expensed as incurred.
Property and equipment includes amenity assets such as club facilities on properties owned by us. The cost of amenity assets includes expenditures for land acquisition, construction, land development and direct and allocated costs. Property and equipment owned and constructed by us also includes interest cost incurred during development and construction.
Each reporting period, we review our property and equipment for indicators of impairment in accordance with ASC 360. For our amenities, which are located within our housing communities, indicators of impairment are similar to those of our housing communities (described above), as these factors may impact our ability to generate revenues at our amenities or cause construction costs to increase. In addition, we factor in the collectability and potential delinquency of the fees due for our amenity memberships. During the three and nine months ended September 30, 2017 and 2016, we did not identify indicators of impairment for our property and equipment.</t>
  </si>
  <si>
    <t>Investments in Partnerships and LLCs and Non-Controlling Interest</t>
  </si>
  <si>
    <t xml:space="preserve">Investments in Partnerships and Limited Liability Companies
When we are either deemed to hold the controlling interest in a voting interest entity or deemed to be the primary beneficiary of a variable interest entity (“VIE”), we are required to consolidate the investment.
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1) equity ownership, (2) contracts to purchase assets and/or (3) loans provided by us to the investor. We examine specific criteria and use judgment when determining if we are the primary beneficiary of a VIE.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including joint ventures with independent third parties, where we do not hold the controlling interest and we are not the primary beneficiary, but over which we have significant influence, are accounted for under the equity method. Under the equity method of accounting, we recognize our proportionate share of the earnings and losses of these entities.
We evaluate our investments in unconsolidated entities for recoverability in accordance with ASC 323, Investments - Equity Method and Joint Ventures . If we determine that a loss in the value of the investment is other than temporary, we write down the investment to its estimated fair value. Any such losses are recorded to interest income and other in the consolidated statements of operations and comprehensive income. Due to uncertainties in the estimation process and the significant volatility in demand for new housing, actual results could differ significantly from such estimates. During the three and nine months ended September 30, 2017 and 2016, we did not identify indicators of impairment for our investments in unconsolidated entities. </t>
  </si>
  <si>
    <t>Business Acquisitions
When acquiring a business, we allocate the purchase price of the business to the tangible and intangible assets acquired and liabilities assumed based on their estimated fair values. In making estimates of fair values for this purpose, we use a number of sources, including independent appraisals and information obtained about each property as a result of our pre-acquisition due diligence and its marketing and housing activities.</t>
  </si>
  <si>
    <t>Goodwill
Goodwill arises from business combinations and represents the excess of the consideration transferred for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three and nine months ended September 30, 2017 and 2016.</t>
  </si>
  <si>
    <t>Revenue Recognition</t>
  </si>
  <si>
    <t>Revenue Recognition
In accordance with ASC 360, homebuilding revenue and related profit from the sale of homes are recognized when title to and possession of the property are transferred to the buyer. In addition, revenues from land sales are recognized in full at closing, provided the buyer’s initial and continuing investment is adequate, any financing is considered collectible and there is no significant continuing involvement.</t>
  </si>
  <si>
    <t>Sales Incentives</t>
  </si>
  <si>
    <t>Sales Incentives
When sales incentives involve a discount on the selling price of the home, we record the discount as a reduction of revenue at the time of home closing. If the sales incentive requires us to provide a free product or service to the customer, the cost of the free product or service is recorded as homebuilding cost of revenue at the time of home closing. This includes the cost related to optional upgrades and seller-paid financing costs, closing costs, homeowners’ association fees, or merchandise.</t>
  </si>
  <si>
    <t>Advertising Costs</t>
  </si>
  <si>
    <t>Advertising Costs
Advertising costs are expensed as incurred. During the three and nine months ended September 30, 2017, advertising costs were $1.1 million and $3.0 million, respectively. During the three and nine months ended September 30, 2016, advertising costs were $0.9 million and $2.6 million, respectively. Advertising costs, sales commissions and closing costs are included in selling, general and administrative expenses in the accompanying consolidated statements of operations and comprehensive income.</t>
  </si>
  <si>
    <t>Warranty Costs</t>
  </si>
  <si>
    <t>Warranty Costs
Warranty reserves for homes are established to cover estimated costs for materials and labor with regard to warranty-type claims to be incurred subsequent to the closing of a home.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accompanying consolidated balance sheets.
During the three and nine months ended September 30, 2017 and 2016, changes in the warranty reserve consisted of the following (in thousands):
Three Months Ended
Nine Months Ended
September 30,
September 30,
2017
2016
2017
2016
Accrued warranty reserve, beginning of period
$
3,864
$
3,581
$
4,033
$
3,333
Reserve provided
687
952
2,496
2,440
Payments
(997)
(1,004)
(2,975)
(2,244)
Accrued warranty reserve, end of period
$
3,554
$
3,529
$
3,554
$
3,529</t>
  </si>
  <si>
    <t>Income Taxes</t>
  </si>
  <si>
    <t>Income Taxes
Our effective tax rate is impacted by a number of factors, the most significant of which are the valuation allowance related to our deferred tax assets and changes to tax laws or other circumstances that affect the value of our deferred tax assets. Our 2017 effective tax rate approximates our blended statutory tax rate. Our income tax benefit for the nine months ended September 30, 2016 consisted primarily of the reversal of a valuation allowance related to our deferred tax assets.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U.S. housing industry and broader economy. Based on our evaluation through June 30, 2016, we determined that the valuation allowance against all of our federal and state deferred tax assets was no longer required. Accordingly, we reversed $112.9 million of valuation allowance in the second quarter of 2016 and an additional $4.3 million during the third quarter of 2016. As of September 30, 2017, we do not have a valuation allowance related to our deferred tax assets.
The accounting for deferred taxes is based upon estimates of future results. Differences between estimated and actual results could result in changes in the valuation of our deferred tax assets that could have a material impact on our consolidated results of operations or financial position. Changes in existing tax laws could also affect actual tax results and the realization of deferred tax assets over time. Certain states enacted changes to tax rates that impacted the value of our deferred tax assets in 2017. The estimated impact of such change was recorded to income tax expense during the period of change.
Unrecognized tax benefits represent the difference between tax positions taken or expected to be taken in a tax return and the benefits recognized for financial statement purposes. As of September 30, 2017, we had no unrecognized tax benefits.
Any interest or penalties assessed have been minimal and immaterial to our financial results. In the event we are assessed any interest or penalties in the future, we plan to include them in our consolidated statements of operations and comprehensive income as income tax expense.</t>
  </si>
  <si>
    <t>Share-Based Compensation</t>
  </si>
  <si>
    <t>Share-Based Compensation
The Amended and Restated 1997 Incentive and Capital Accumulation Plan (2011 Restatement), as amended (“Incentive Plan”), and the 2015 Incentive Compensation Plan (the “2015 Plan”) provide for the grant of stock options, stock appreciation rights, stock awards, performance awards, and stock units to officers, employees and directors of AV Homes. The exercise prices of stock options granted under the Incentive Plan and the 2015 Plan may not be less than the stock exchange closing price of our common stock on the date of grant. Stock option awards under the Incentive Plan and 2015 Plan generally expire 10 years after the date of grant.
As of September 30, 2017, there were an aggregate of 1,404,572 shares available for grant under the 2015 Plan and 343,649 shares reserved for future issuance relating to stock options, performance share units, and restricted stock units previously awarded and currently outstanding under the 2015 Plan. Additionally, as of September 30, 2017, an aggregate of 490,483 shares of our common stock were reserved for future issuance in connection with options and restricted stock units previously awarded under the Incentive Plan.</t>
  </si>
  <si>
    <t>Earnings Per Share</t>
  </si>
  <si>
    <t>Earnings (Loss) Per Share
Basic earnings (loss) per share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or resulted in the issuance of common stock that then shared in the earnings of AV Homes. The computation of diluted earnings (loss) per share for the three and nine months ended September 30, 2017 did not assume the effect of employee stock options or convertible notes because the effects were antidilutive. The computation of diluted earnings per share for the three and nine months ended September 30, 2016 did not assume the effect of employee stock options because the effects were antidilutive.
The following table represents a reconciliation of the net income (loss) and weighted average shares outstanding for the calculation of basic and diluted earnings (loss) per share for the three and nine months ended September 30, 2017 and 2016 (in thousands, except per share amounts):
Three Months Ended
Nine Months Ended
September 30,
September 30,
2017
2016
2017
2016
Numerator:
Basic net income (loss)
$
(1,477)
$
11,897
$
1,609
$
130,049
Effect of dilutive securities
—
1,201
—
3,600
Diluted net income (loss)
$
(1,477)
$
13,098
$
1,609
$
133,649
Denominator:
Basic weighted average shares outstanding
22,504
22,416
22,487
22,403
Effect of dilutive securities
—
4,238
187
4,203
Diluted weighted average shares outstanding
22,504
26,654
22,674
26,606
Basic earnings (loss) per share
$
(0.07)
$
0.53
$
0.07
$
5.81
Diluted earnings (loss) per share
$
(0.07)
$
0.49
$
0.07
$
5.02</t>
  </si>
  <si>
    <t>Comprehensive Income (Loss)</t>
  </si>
  <si>
    <t>Comprehensive Income (Loss)
Net income (loss) and comprehensive income (loss) are the same for the three and nine months ended September 30, 2017 and 2016 because we do not have components of comprehensive income (loss).</t>
  </si>
  <si>
    <t>Recent Accounting Pronouncements</t>
  </si>
  <si>
    <t>Recent Accounting Pronouncements
In January 2017, the Financial Accounting Standards Board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for annual and interim periods beginning January 1, 2020, with early adoption permitted, and applied prospectively. We adopted this guidance in the first quarter of 2017 and there was no impact on our consolidated financial statements.
In January 2017, the FASB issued ASU No.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is effective for us for the fiscal year and interim periods beginning January 1, 2018, with early adoption permitted, and applied prospectively. We do not anticipate the adoption of ASU 2017-01 to have a material impact on our consolidated financial statements.
In August 2016, the FASB issued ASU No.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is effective for us for the fiscal year and interim periods beginning January 1, 2018. The adoption of ASU 2016-15 will modify our current disclosures within the consolidated statements of cash flows but is not expected to have a material effect on our consolidated financial statements.
In March 2016, the FASB issued ASU No. 2016-09, Compensation - Stock Compensation (Topic 718): Improvements to Employee Share-Based Payment Accounting (“ASU 2016-09”). ASU 2016-09 simplifies several aspects of the accounting for share-based payment transactions. ASU 2016-09 became effective for us for fiscal years and interim periods beginning January 1, 2017. Amendments related to the timing of when excess tax benefits are recognized, minimum statutory withholding requirements and forfeitures were applied on a modified retrospective transition method through a cumulative-effect adjustment to equity as of January 1, 2017. The adoption of the provisions of ASU 2016-09 in the first quarter of 2017 had no material effect on our consolidated financial statements.
In February 2016, the FASB issued ASU No. 2016-02, Leases (Topic 842) (“ASU 2016-02”). ASU 2016-02 will require organizations that lease assets–referred to as “lessees”–to recognize on the balance sheet the assets and liabilities for the rights and obligations created by those leases. Under ASU 2016-02, a lessee will be required to recognize assets and liabilities for leases with lease terms of more than twelve months. Lessor accounting remains substantially similar to current GAAP. In addition, disclosures of leasing activities are to be expanded to include qualitative along with specific quantitative information. ASU 2016-02 is effective for us for fiscal years and interim periods beginning January 1, 2019. The standard mandates a modified retrospective transition method. We continue to evaluate the impact of adopting this guidance on our consolidated financial statements.
In May 2014, the FASB issued ASU No. 2014-09, Revenue from Contracts with Customers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also affects certain industry-specific cost guidance. The FASB has also issued several updates to this standard. The standard is effective for us for annual and interim periods beginning January 1, 2018. We expect to apply the modified retrospective method of adoption. We do not anticipate the adoption of ASU 2014-09 to have a material impact on the amount or timing of our homebuilding, amenity and other, and land sales revenues; however, we do expect the standard to impact our timing of recognition for certain selling costs. Currently, certain selling costs are capitalized for selling communities and expensed as homes in the communities are sold in accordance with ASC 970-340. Under the new guidance, some of these selling costs may be expensed as incurred. We are continuing to evaluate the impact that the standard will have on our consolidated financial statements.</t>
  </si>
  <si>
    <t>Summary of Significant Accounting Policies (Tables)</t>
  </si>
  <si>
    <t>Changes in warranty reserve</t>
  </si>
  <si>
    <t>During the three and nine months ended September 30, 2017 and 2016, changes in the warranty reserve consisted of the following (in thousands):
Three Months Ended
Nine Months Ended
September 30,
September 30,
2017
2016
2017
2016
Accrued warranty reserve, beginning of period
$
3,864
$
3,581
$
4,033
$
3,333
Reserve provided
687
952
2,496
2,440
Payments
(997)
(1,004)
(2,975)
(2,244)
Accrued warranty reserve, end of period
$
3,554
$
3,529
$
3,554
$
3,529</t>
  </si>
  <si>
    <t>Reconciliation of net income and weighted average shares outstanding for the calculation of basic and diluted earnings per share</t>
  </si>
  <si>
    <t>The following table represents a reconciliation of the net income (loss) and weighted average shares outstanding for the calculation of basic and diluted earnings (loss) per share for the three and nine months ended September 30, 2017 and 2016 (in thousands, except per share amounts):
Three Months Ended
Nine Months Ended
September 30,
September 30,
2017
2016
2017
2016
Numerator:
Basic net income (loss)
$
(1,477)
$
11,897
$
1,609
$
130,049
Effect of dilutive securities
—
1,201
—
3,600
Diluted net income (loss)
$
(1,477)
$
13,098
$
1,609
$
133,649
Denominator:
Basic weighted average shares outstanding
22,504
22,416
22,487
22,403
Effect of dilutive securities
—
4,238
187
4,203
Diluted weighted average shares outstanding
22,504
26,654
22,674
26,606
Basic earnings (loss) per share
$
(0.07)
$
0.53
$
0.07
$
5.81
Diluted earnings (loss) per share
$
(0.07)
$
0.49
$
0.07
$
5.02</t>
  </si>
  <si>
    <t>Business Acquisition (Tables) - Savvy</t>
  </si>
  <si>
    <t>Schedule of Recognized Identified Assets Acquired and Liabilities Assumed</t>
  </si>
  <si>
    <t>The following table summarizes the calculation of the fair value of the total consideration transferred to Savvy and its preliminary allocation to the assets acquired and liabilities assumed as of the acquisition date (in thousands):
Fair value of consideration transferred:
Cash paid for Savvy net assets
$
41,150
Contingent consideration (earn-out)
1,818
Total consideration transferred
$
42,968
Assets acquired and liabilities assumed:
Assets
Receivables and other assets
$
159
Land and other inventories
39,311
Property and equipment
455
Trade name
407
Goodwill
10,718
Total assets acquired
51,050
Liabilities
Accounts payable
7,692
Accrued and other liabilities
390
Total liabilities assumed
8,082
Total net assets acquired
$
42,968</t>
  </si>
  <si>
    <t>Pro Forma Operating Results</t>
  </si>
  <si>
    <t>The following represents pro forma operating results as if Savvy had been included in our consolidated statements of operations and comprehensive income as of the beginning of the fiscal year presented (in thousands, except per share data):
Three Months Ended
Nine Months Ended September 30,
September 30, 2016
2017
2016
Revenue
$
220,569
$
579,951
$
572,868
Net income
12,678
1,823
132,752
Basic earnings per share
0.57
0.08
5.93
Diluted earnings per share
0.52
0.08
5.12</t>
  </si>
  <si>
    <t>Land and Other Inventories (Tables)</t>
  </si>
  <si>
    <t>As of September 30, 2017 and December 31, 2016, land and other inventories consisted of the following (in thousands):
September 30, 2017
December 31, 2016
Land held for future development
$
29,201
$
29,089
Land developed and in process of development
355,068
349,891
Homes completed or under construction
295,626
205,428
Total
$
679,895
$
584,408</t>
  </si>
  <si>
    <t>Interest incurred, capitalized and expensed</t>
  </si>
  <si>
    <t>The following table represents interest incurred, interest capitalized, and interest expense for the three and nine months ended September 30, 2017 and 2016 (in thousands):
Three Months Ended
Nine Months Ended
September 30,
September 30,
2017
2016
2017
2016
Interest incurred
$
8,523
$
6,483
$
24,046
$
19,873
Interest capitalized
(5,898)
(5,782)
(16,899)
(17,020)
Interest expense
$
2,625
$
701
$
7,147
$
2,853</t>
  </si>
  <si>
    <t>Senior Debt (Tables)</t>
  </si>
  <si>
    <t>Schedule of Notes Payable</t>
  </si>
  <si>
    <t>As of September 30, 2017 and December 31, 2016, senior debt, net consisted of the following (in thousands):
September 30, 2017
December 31, 2016
8.50% Senior Notes due 2019
$
—
$
200,000
6.00% Senior Convertible Notes due 2020
80,000
80,000
6.625% Senior Notes due 2022
400,000
—
Senior Unsecured Credit Facility
—
N/A
Senior Secured Credit Facility
N/A
—
Total senior debt
480,000
280,000
Deferred debt issuance costs
(8,313)
(4,285)
Debt discount
(43)
(55)
Total senior debt, net
$
471,644
$
275,660</t>
  </si>
  <si>
    <t>Segment Information (Tables)</t>
  </si>
  <si>
    <t>Reportable Segment Information</t>
  </si>
  <si>
    <t>The following table summarizes our information for reportable segments for the three and nine months ended September 30, 2017 and 2016 (in thousands):
Three Months Ended
Nine Months Ended
September 30,
September 30,
2017
2016
2017
2016
Operating income:
Florida
Revenues:
Homebuilding
$
81,796
$
96,943
$
231,395
$
251,587
Amenity and other
3,875
3,315
12,637
8,834
Land sales
30
26
1,499
670
Total revenues
85,701
100,284
245,531
261,091
Expenses:
Homebuilding cost of revenue
64,739
74,872
183,373
196,045
Homebuilding selling, general and administrative
9,837
12,189
28,241
33,374
Amenity and other
3,145
3,075
11,000
7,978
Land sales
14
6
210
225
Segment operating income
$
7,966
$
10,142
$
22,707
$
23,469
Carolinas
Revenues:
Homebuilding
$
84,893
$
62,864
$
214,255
$
151,817
Land sales
110
265
892
265
Total revenues
85,003
63,129
215,147
152,082
Expenses:
Homebuilding cost of revenue
74,376
53,803
184,557
130,573
Homebuilding selling, general and administrative
8,791
5,744
22,954
15,525
Land sales
110
289
896
289
Segment operating income
$
1,726
$
3,293
$
6,740
$
5,695
Arizona
Revenues:
Homebuilding
$
35,035
$
42,014
$
101,618
$
104,255
Land sales
—
—
185
185
Total revenues
35,035
42,014
101,803
104,440
Expenses:
Homebuilding cost of revenue
29,440
35,236
86,090
87,672
Homebuilding selling, general and administrative
3,797
3,854
10,950
10,773
Amenity and other
22
26
63
79
Land sales
—
—
180
171
Segment operating income
$
1,776
$
2,898
$
4,520
$
5,745
Operating income
$
11,468
$
16,333
$
33,967
$
34,909
Unallocated income (expenses):
Interest income and other
407
—
665
1
Corporate general and administrative expenses
(4,660)
(3,697)
(14,325)
(11,967)
Loss on extinguishment of debt
(6,939)
—
(9,872)
—
Interest expense
(2,625)
(701)
(7,147)
(2,853)
Income (loss) before income taxes
(2,349)
11,935
3,288
20,090
Income tax expense (benefit)
(872)
38
1,679
(109,959)
Net income (loss)
$
(1,477)
$
11,897
$
1,609
$
130,049</t>
  </si>
  <si>
    <t>Fair Value Disclosures (Tables)</t>
  </si>
  <si>
    <t>Fair value, by Balance Sheet Grouping</t>
  </si>
  <si>
    <t>The carrying amounts and fair values of our financial liabilities as of September 30, 2017 and December 31, 2016 are as follows (in thousands):
September 30, 2017
December 31, 2016
Carrying
Fair
Carrying
Fair
Amount
Value
Amount
Value
Senior notes:
8.50% Notes, net (1)
$
—
$
—
$
196,782
$
206,500
6.00% Notes, net (1)
79,119
90,936
78,878
84,984
6.625% Notes, net (1)
392,525
409,000
—
—
Contingent consideration (earn-out) (2)
1,171
1,171
2,400
2,400
(1)
The carrying amount of the debt instruments are net of unamortized debt issuance costs and certain debt discounts.
(2)
During the three months ended September 30, 2017, we reduced the carrying amount of the Savvy earn-out by $0.6 million to its estimated fair value.</t>
  </si>
  <si>
    <t>Summary of Significant Accounting Policies - Restricted Cash (Details) - USD ($) $ in Thousands</t>
  </si>
  <si>
    <t>Deposits</t>
  </si>
  <si>
    <t>Summary of Significant Accounting Policies - Inventories and Property (Details) - USD ($) $ in Thousands</t>
  </si>
  <si>
    <t>Land and other inventories, impairment assessment</t>
  </si>
  <si>
    <t>Land Improvements | Minimum</t>
  </si>
  <si>
    <t>Estimated useful lives</t>
  </si>
  <si>
    <t>5 years</t>
  </si>
  <si>
    <t>Land Improvements | Maximum</t>
  </si>
  <si>
    <t>15 years</t>
  </si>
  <si>
    <t>Building and Improvements | Minimum</t>
  </si>
  <si>
    <t>3 years</t>
  </si>
  <si>
    <t>Building and Improvements | Maximum</t>
  </si>
  <si>
    <t>40 years</t>
  </si>
  <si>
    <t>Machinery, Equipment and Fixtures | Minimum</t>
  </si>
  <si>
    <t>2 years</t>
  </si>
  <si>
    <t>Machinery, Equipment and Fixtures | Maximum</t>
  </si>
  <si>
    <t>10 years</t>
  </si>
  <si>
    <t>Summary of Significant Accounting Policies - Advertising Costs (Details) - USD ($) $ in Millions</t>
  </si>
  <si>
    <t>Advertising costs</t>
  </si>
  <si>
    <t>Summary of Significant Accounting Policies - Warranty Costs (Details) - USD ($) $ in Thousands</t>
  </si>
  <si>
    <t>Changes in the warranty reserve</t>
  </si>
  <si>
    <t>Accrued warranty reserve, beginning of period</t>
  </si>
  <si>
    <t>Reserve provided</t>
  </si>
  <si>
    <t>Payments</t>
  </si>
  <si>
    <t>Accrued warranty reserve, end of period</t>
  </si>
  <si>
    <t>Summary of Significant Accounting Policies - Income Taxes (Details) - USD ($) $ in Millions</t>
  </si>
  <si>
    <t>Jun. 30, 2016</t>
  </si>
  <si>
    <t>Reversal of valuation allowance included in income tax benefit</t>
  </si>
  <si>
    <t>Unrecognized tax benefits</t>
  </si>
  <si>
    <t>Summary of Significant Accounting Policies - Share-Based Compensation (Details)</t>
  </si>
  <si>
    <t>Sep. 30, 2017shares</t>
  </si>
  <si>
    <t>Incentive Plan</t>
  </si>
  <si>
    <t>Share-based Compensation</t>
  </si>
  <si>
    <t>Shares reserved for issuance</t>
  </si>
  <si>
    <t>2015 Incentive Compensation Plan</t>
  </si>
  <si>
    <t>Shares available for grant (in shares)</t>
  </si>
  <si>
    <t>2015 Incentive Compensation Plan | Restricted Stock Units (RSUs)</t>
  </si>
  <si>
    <t>Summary of Significant Accounting Policies - Earnings Per Share (Details) - USD ($) $ / shares in Units, shares in Thousands, $ in Thousands</t>
  </si>
  <si>
    <t>Numerator:</t>
  </si>
  <si>
    <t>Basic net income (loss)</t>
  </si>
  <si>
    <t>Effect of diluted securities</t>
  </si>
  <si>
    <t>Diluted net income (loss)</t>
  </si>
  <si>
    <t>Denominator:</t>
  </si>
  <si>
    <t>Effect of diluted securities (in shares)</t>
  </si>
  <si>
    <t>Business Acquisition - (Details) - USD ($) $ in Thousands</t>
  </si>
  <si>
    <t>Apr. 03, 2017</t>
  </si>
  <si>
    <t>Savvy</t>
  </si>
  <si>
    <t>Acquisition price</t>
  </si>
  <si>
    <t>Business Acquisition - Purchase Price Consideration and Assets Acquired and Liabilities Assumed (Details) - USD ($) $ in Thousands</t>
  </si>
  <si>
    <t>Liabilities incurred</t>
  </si>
  <si>
    <t>Cash payments to acquire businesses</t>
  </si>
  <si>
    <t>Total consideration</t>
  </si>
  <si>
    <t>Receivables and other assets</t>
  </si>
  <si>
    <t>Property, plant and equipment</t>
  </si>
  <si>
    <t>Intangibles</t>
  </si>
  <si>
    <t>Total assets acquired</t>
  </si>
  <si>
    <t>Total liabilities assumed</t>
  </si>
  <si>
    <t>Total net assets acquired</t>
  </si>
  <si>
    <t>Trade Name | Savvy</t>
  </si>
  <si>
    <t>Earn-out | Savvy</t>
  </si>
  <si>
    <t>Business Acquisition - Fair Value (Details) - Savvy - USD ($) $ in Thousands</t>
  </si>
  <si>
    <t>Fair value, Transaction Costs, and Goodwill</t>
  </si>
  <si>
    <t>Amortization of Intangible Assets</t>
  </si>
  <si>
    <t>Transaction and integration costs</t>
  </si>
  <si>
    <t>Trade Name</t>
  </si>
  <si>
    <t>Amortization period (in years)</t>
  </si>
  <si>
    <t>2 years 9 months</t>
  </si>
  <si>
    <t>Business Acquisition - Pro Forma Operating Results (Details) - Savvy - USD ($) $ / shares in Units, $ in Thousands</t>
  </si>
  <si>
    <t>Revenue</t>
  </si>
  <si>
    <t>Income (loss) per common share - basic</t>
  </si>
  <si>
    <t>Income (loss) per common share - diluted</t>
  </si>
  <si>
    <t>Land and Other Inventories (Details) - USD ($) $ in Thousands</t>
  </si>
  <si>
    <t>Land held for future development</t>
  </si>
  <si>
    <t>Land developed and in process of development</t>
  </si>
  <si>
    <t>Homes completed or under construction</t>
  </si>
  <si>
    <t>Total Land and other inventories</t>
  </si>
  <si>
    <t>Interest Expense</t>
  </si>
  <si>
    <t>Interest incurred</t>
  </si>
  <si>
    <t>Interest capitalized</t>
  </si>
  <si>
    <t>Debt - Summary (Details) - USD ($) $ in Thousands</t>
  </si>
  <si>
    <t>Total Senior Debt</t>
  </si>
  <si>
    <t>Deferred debt issuance costs</t>
  </si>
  <si>
    <t>Debt discount</t>
  </si>
  <si>
    <t>Total Senior Debt, net</t>
  </si>
  <si>
    <t>Senior Notes | 8.5% Senior Notes Due 2019</t>
  </si>
  <si>
    <t>Senior Notes | 6.00% Senior Convertible Notes Due 2020</t>
  </si>
  <si>
    <t>Senior Notes | 6.625% Senior Notes Due 2022</t>
  </si>
  <si>
    <t>Debt - 8.50% Senior Notes due 2019 (Details) - USD ($)</t>
  </si>
  <si>
    <t>Jun. 30, 2014</t>
  </si>
  <si>
    <t>Jul. 01, 2017</t>
  </si>
  <si>
    <t>May 18, 2017</t>
  </si>
  <si>
    <t>8.5% Senior Notes Due 2019</t>
  </si>
  <si>
    <t>Amount of debt repurchased</t>
  </si>
  <si>
    <t>Percentage of debt repurchased</t>
  </si>
  <si>
    <t>23.00%</t>
  </si>
  <si>
    <t>Purchase price of debt</t>
  </si>
  <si>
    <t>Early tender purchase price of debt</t>
  </si>
  <si>
    <t>Redemption premium</t>
  </si>
  <si>
    <t>Stated interest rate (percent)</t>
  </si>
  <si>
    <t>8.50%</t>
  </si>
  <si>
    <t>Aggregate principal amount</t>
  </si>
  <si>
    <t>Senior Notes | 8.5% Senior Notes Due 2019 | Subsidiary guarantors</t>
  </si>
  <si>
    <t>Consolidation, Wholly Owned Subsidiary, Parent Ownership Interest, Percentage</t>
  </si>
  <si>
    <t>100.00%</t>
  </si>
  <si>
    <t>Debt - 6.00% Senior Convertible Notes due 2020 (Details) - USD ($) $ in Millions</t>
  </si>
  <si>
    <t>Jun. 23, 2015</t>
  </si>
  <si>
    <t>Jun. 17, 2015</t>
  </si>
  <si>
    <t>TPG Aviator, L.P.</t>
  </si>
  <si>
    <t>Ownership percentage (percent)</t>
  </si>
  <si>
    <t>43.80%</t>
  </si>
  <si>
    <t>6.00%</t>
  </si>
  <si>
    <t>Senior Notes | 6.00% Senior Convertible Notes Due 2020 | TPG Aviator, L.P.</t>
  </si>
  <si>
    <t>Proceeds from notes</t>
  </si>
  <si>
    <t>Senior Notes | 7.50% Exchange Notes and 7.50% Notes</t>
  </si>
  <si>
    <t>Cash paid for interest</t>
  </si>
  <si>
    <t>Debt - 6.625% Senior Notes (Details) - USD ($) $ in Millions</t>
  </si>
  <si>
    <t>6.625%</t>
  </si>
  <si>
    <t>Redemption price as a percentage of principal</t>
  </si>
  <si>
    <t>101.00%</t>
  </si>
  <si>
    <t>Senior Notes | 6.625% Senior Notes Due 2022 | Redemption prior to May 15, 2019 via certain equity offerings</t>
  </si>
  <si>
    <t>Redemption price (percent)</t>
  </si>
  <si>
    <t>106.625%</t>
  </si>
  <si>
    <t>Senior Notes | 6.625% Senior Notes Due 2022 | Minimum | Redemption prior to May 15, 2019 via certain equity offerings</t>
  </si>
  <si>
    <t>Remaining debt (percent)</t>
  </si>
  <si>
    <t>65.00%</t>
  </si>
  <si>
    <t>Senior Notes | 6.625% Senior Notes Due 2022 | Maximum | Redemption prior to May 15, 2019 via certain equity offerings</t>
  </si>
  <si>
    <t>35.00%</t>
  </si>
  <si>
    <t>Debt retired</t>
  </si>
  <si>
    <t>Senior Secured Credit Facility</t>
  </si>
  <si>
    <t>Debt - Senior Secured and Senior Unsecured Credit Facility (Details) - USD ($) $ in Thousands</t>
  </si>
  <si>
    <t>Jun. 06, 2017</t>
  </si>
  <si>
    <t>Jul. 28, 2016</t>
  </si>
  <si>
    <t>Dec. 31, 2014</t>
  </si>
  <si>
    <t>Oct. 26, 2016</t>
  </si>
  <si>
    <t>Apr. 07, 2014</t>
  </si>
  <si>
    <t>Borrowings outstanding</t>
  </si>
  <si>
    <t>Letter of Credit Facility | Amendment</t>
  </si>
  <si>
    <t>Decrease in maximum borrowing capacity (as a percent)</t>
  </si>
  <si>
    <t>50.00%</t>
  </si>
  <si>
    <t>Maximum borrowing capacity</t>
  </si>
  <si>
    <t>Conditional maximum borrowing capacity</t>
  </si>
  <si>
    <t>Senior Secured Credit Facility | JPMorgan Chase Bank, N.A.</t>
  </si>
  <si>
    <t>Senior Secured Credit Facility | Citibank and Deutsche Bank</t>
  </si>
  <si>
    <t>Increase in maximum borrowing capacity</t>
  </si>
  <si>
    <t>Senior Secured Credit Facility | Swing-line facility</t>
  </si>
  <si>
    <t>Senior Secured Credit Facility | Amendment</t>
  </si>
  <si>
    <t>Decrease in maximum borrowing capacity</t>
  </si>
  <si>
    <t>Senior Unsecured Credit Facility</t>
  </si>
  <si>
    <t>Letter of credit borrowing percentage</t>
  </si>
  <si>
    <t>Unrestricted cash in the borrowing base (percent)</t>
  </si>
  <si>
    <t>Commitment fee (percent)</t>
  </si>
  <si>
    <t>0.50%</t>
  </si>
  <si>
    <t>Leverage ratio</t>
  </si>
  <si>
    <t>Interest coverage ratio</t>
  </si>
  <si>
    <t>Tangible net worth</t>
  </si>
  <si>
    <t>Net income percentage</t>
  </si>
  <si>
    <t>Net proceeds of equity offerings (percent)</t>
  </si>
  <si>
    <t>Senior Unsecured Credit Facility | LIBOR</t>
  </si>
  <si>
    <t>Variable rate (percent)</t>
  </si>
  <si>
    <t>3.25%</t>
  </si>
  <si>
    <t>Senior Unsecured Credit Facility | Prime Rate</t>
  </si>
  <si>
    <t>2.25%</t>
  </si>
  <si>
    <t>Senior Unsecured Credit Facility | Finished lots and lots under development</t>
  </si>
  <si>
    <t>Book value included in the borrowing base (percent)</t>
  </si>
  <si>
    <t>85.00%</t>
  </si>
  <si>
    <t>Senior Unsecured Credit Facility | Property under contract or construction</t>
  </si>
  <si>
    <t>Senior Unsecured Credit Facility | Entitled lands</t>
  </si>
  <si>
    <t>Estimated Development Liability (Details) $ in Thousands</t>
  </si>
  <si>
    <t>Sep. 30, 2017USD ($)home</t>
  </si>
  <si>
    <t>Sep. 30, 2016USD ($)</t>
  </si>
  <si>
    <t>Dec. 31, 2016USD ($)</t>
  </si>
  <si>
    <t>Cash expenditures for obligations related to prior sales</t>
  </si>
  <si>
    <t>Minimum</t>
  </si>
  <si>
    <t>Number of estimated homes the estimated liability covers (homesites) | home</t>
  </si>
  <si>
    <t>Commitments and Contingencies - Surety Bonds (Details) $ in Millions</t>
  </si>
  <si>
    <t>Sep. 30, 2017USD ($)</t>
  </si>
  <si>
    <t>Surety Bonds</t>
  </si>
  <si>
    <t>Loss contingency on certain claims</t>
  </si>
  <si>
    <t>Segment Information - Reportable Segments (Details) - USD ($) $ in Thousands</t>
  </si>
  <si>
    <t>Operating income (loss):</t>
  </si>
  <si>
    <t>Homebuilding revenues</t>
  </si>
  <si>
    <t>Homebuilding selling, general and administrative</t>
  </si>
  <si>
    <t>Unallocated income (expenses):</t>
  </si>
  <si>
    <t>Net income (loss) attributable to AV Homes stockholders and comprehensive income (loss)</t>
  </si>
  <si>
    <t>Operating Segments</t>
  </si>
  <si>
    <t>Segment operating income (loss)</t>
  </si>
  <si>
    <t>Corporate, Non-Segment</t>
  </si>
  <si>
    <t>Corporate general and administrative expenses</t>
  </si>
  <si>
    <t>Florida | Operating Segments</t>
  </si>
  <si>
    <t>Carolinas | Operating Segments</t>
  </si>
  <si>
    <t>Arizona | Operating Segments</t>
  </si>
  <si>
    <t>Fair Value Disclosures - Carrying and Fair Value (Details) - USD ($) $ in Thousands</t>
  </si>
  <si>
    <t>Reduction of earn-out</t>
  </si>
  <si>
    <t>Carrying Amount | Earn-out</t>
  </si>
  <si>
    <t>Contingent consideration (earn-out)</t>
  </si>
  <si>
    <t>Fair Value | Level 3 | Earn-out</t>
  </si>
  <si>
    <t>Senior Notes | Carrying Amount | 8.5% Senior Notes Due 2019</t>
  </si>
  <si>
    <t>Senior Notes | Carrying Amount | 6.00% Senior Convertible Notes Due 2020</t>
  </si>
  <si>
    <t>Senior Notes | Carrying Amount | 6.625% Senior Notes Due 2022</t>
  </si>
  <si>
    <t>Senior Notes | Fair Value | 6.625% Senior Notes Due 2022</t>
  </si>
  <si>
    <t>Senior Notes | Fair Value | Level 2 | 8.5% Senior Notes Due 2019</t>
  </si>
  <si>
    <t>Senior Notes | Fair Value | Level 2 | 6.00% Senior Convertible Notes Due 202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5" t="n">
        <v>2017</v>
      </c>
    </row>
    <row r="5" spans="1:3">
      <c r="A5" s="4" t="s">
        <v>6</v>
      </c>
      <c r="B5" s="4" t="s">
        <v>7</v>
      </c>
    </row>
    <row r="6" spans="1:3">
      <c r="A6" s="4" t="s">
        <v>8</v>
      </c>
      <c r="B6" s="5" t="n">
        <v>39677</v>
      </c>
    </row>
    <row r="7" spans="1:3">
      <c r="A7" s="4" t="s">
        <v>9</v>
      </c>
      <c r="B7" s="4" t="s">
        <v>10</v>
      </c>
    </row>
    <row r="8" spans="1:3">
      <c r="A8" s="4" t="s">
        <v>11</v>
      </c>
      <c r="B8" s="4" t="s">
        <v>12</v>
      </c>
    </row>
    <row r="9" spans="1:3">
      <c r="A9" s="4" t="s">
        <v>13</v>
      </c>
      <c r="B9" s="4" t="s">
        <v>14</v>
      </c>
    </row>
    <row r="10" spans="1:3">
      <c r="A10" s="4" t="s">
        <v>15</v>
      </c>
      <c r="C10" s="5" t="n">
        <v>22455689</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133</v>
      </c>
      <c r="B1" s="2" t="s">
        <v>1</v>
      </c>
    </row>
    <row r="2" spans="1:2">
      <c r="B2" s="2" t="s">
        <v>2</v>
      </c>
    </row>
    <row r="3" spans="1:2">
      <c r="A3" s="3" t="s">
        <v>114</v>
      </c>
    </row>
    <row r="4" spans="1:2">
      <c r="A4" s="4" t="s">
        <v>134</v>
      </c>
      <c r="B4" s="4" t="s">
        <v>135</v>
      </c>
    </row>
    <row r="5" spans="1:2">
      <c r="A5" s="4" t="s">
        <v>136</v>
      </c>
      <c r="B5" s="4" t="s">
        <v>137</v>
      </c>
    </row>
    <row r="6" spans="1:2">
      <c r="A6" s="4" t="s">
        <v>138</v>
      </c>
      <c r="B6" s="4" t="s">
        <v>139</v>
      </c>
    </row>
    <row r="7" spans="1:2">
      <c r="A7" s="4" t="s">
        <v>29</v>
      </c>
      <c r="B7" s="4" t="s">
        <v>140</v>
      </c>
    </row>
    <row r="8" spans="1:2">
      <c r="A8" s="4" t="s">
        <v>141</v>
      </c>
      <c r="B8" s="4" t="s">
        <v>142</v>
      </c>
    </row>
    <row r="9" spans="1:2">
      <c r="A9" s="4" t="s">
        <v>143</v>
      </c>
      <c r="B9" s="4" t="s">
        <v>144</v>
      </c>
    </row>
    <row r="10" spans="1:2">
      <c r="A10" s="4" t="s">
        <v>145</v>
      </c>
      <c r="B10" s="4" t="s">
        <v>146</v>
      </c>
    </row>
    <row r="11" spans="1:2">
      <c r="A11" s="4" t="s">
        <v>116</v>
      </c>
      <c r="B11" s="4" t="s">
        <v>147</v>
      </c>
    </row>
    <row r="12" spans="1:2">
      <c r="A12" s="4" t="s">
        <v>34</v>
      </c>
      <c r="B12" s="4" t="s">
        <v>148</v>
      </c>
    </row>
    <row r="13" spans="1:2">
      <c r="A13" s="4" t="s">
        <v>149</v>
      </c>
      <c r="B13" s="4" t="s">
        <v>150</v>
      </c>
    </row>
    <row r="14" spans="1:2">
      <c r="A14" s="4" t="s">
        <v>151</v>
      </c>
      <c r="B14" s="4" t="s">
        <v>152</v>
      </c>
    </row>
    <row r="15" spans="1:2">
      <c r="A15" s="4" t="s">
        <v>153</v>
      </c>
      <c r="B15" s="4" t="s">
        <v>154</v>
      </c>
    </row>
    <row r="16" spans="1:2">
      <c r="A16" s="4" t="s">
        <v>155</v>
      </c>
      <c r="B16" s="4" t="s">
        <v>156</v>
      </c>
    </row>
    <row r="17" spans="1:2">
      <c r="A17" s="4" t="s">
        <v>157</v>
      </c>
      <c r="B17" s="4" t="s">
        <v>158</v>
      </c>
    </row>
    <row r="18" spans="1:2">
      <c r="A18" s="4" t="s">
        <v>159</v>
      </c>
      <c r="B18" s="4" t="s">
        <v>160</v>
      </c>
    </row>
    <row r="19" spans="1:2">
      <c r="A19" s="4" t="s">
        <v>161</v>
      </c>
      <c r="B19" s="4" t="s">
        <v>162</v>
      </c>
    </row>
    <row r="20" spans="1:2">
      <c r="A20" s="4" t="s">
        <v>163</v>
      </c>
      <c r="B20" s="4" t="s">
        <v>164</v>
      </c>
    </row>
    <row r="21" spans="1:2">
      <c r="A21" s="4" t="s">
        <v>165</v>
      </c>
      <c r="B21"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14</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16</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19</v>
      </c>
    </row>
    <row r="4" spans="1:2">
      <c r="A4" s="4" t="s">
        <v>119</v>
      </c>
      <c r="B4" s="4" t="s">
        <v>178</v>
      </c>
    </row>
    <row r="5" spans="1:2">
      <c r="A5" s="4" t="s">
        <v>179</v>
      </c>
      <c r="B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2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29</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v>
      </c>
      <c r="B1" s="2" t="s">
        <v>2</v>
      </c>
      <c r="C1" s="2" t="s">
        <v>25</v>
      </c>
    </row>
    <row r="2" spans="1:3">
      <c r="A2" s="3" t="s">
        <v>26</v>
      </c>
    </row>
    <row r="3" spans="1:3">
      <c r="A3" s="4" t="s">
        <v>27</v>
      </c>
      <c r="B3" s="7" t="n">
        <v>169332</v>
      </c>
      <c r="C3" s="7" t="n">
        <v>67792</v>
      </c>
    </row>
    <row r="4" spans="1:3">
      <c r="A4" s="4" t="s">
        <v>28</v>
      </c>
      <c r="B4" s="5" t="n">
        <v>1182</v>
      </c>
      <c r="C4" s="5" t="n">
        <v>1231</v>
      </c>
    </row>
    <row r="5" spans="1:3">
      <c r="A5" s="4" t="s">
        <v>29</v>
      </c>
      <c r="B5" s="5" t="n">
        <v>8016</v>
      </c>
      <c r="C5" s="5" t="n">
        <v>10827</v>
      </c>
    </row>
    <row r="6" spans="1:3">
      <c r="A6" s="4" t="s">
        <v>30</v>
      </c>
      <c r="B6" s="5" t="n">
        <v>679895</v>
      </c>
      <c r="C6" s="5" t="n">
        <v>584408</v>
      </c>
    </row>
    <row r="7" spans="1:3">
      <c r="A7" s="4" t="s">
        <v>31</v>
      </c>
      <c r="B7" s="5" t="n">
        <v>33209</v>
      </c>
      <c r="C7" s="5" t="n">
        <v>33680</v>
      </c>
    </row>
    <row r="8" spans="1:3">
      <c r="A8" s="4" t="s">
        <v>32</v>
      </c>
      <c r="B8" s="5" t="n">
        <v>12664</v>
      </c>
      <c r="C8" s="5" t="n">
        <v>12753</v>
      </c>
    </row>
    <row r="9" spans="1:3">
      <c r="A9" s="4" t="s">
        <v>33</v>
      </c>
      <c r="B9" s="5" t="n">
        <v>108734</v>
      </c>
      <c r="C9" s="5" t="n">
        <v>110257</v>
      </c>
    </row>
    <row r="10" spans="1:3">
      <c r="A10" s="4" t="s">
        <v>34</v>
      </c>
      <c r="B10" s="5" t="n">
        <v>30003</v>
      </c>
      <c r="C10" s="5" t="n">
        <v>19285</v>
      </c>
    </row>
    <row r="11" spans="1:3">
      <c r="A11" s="4" t="s">
        <v>35</v>
      </c>
      <c r="B11" s="5" t="n">
        <v>1043035</v>
      </c>
      <c r="C11" s="5" t="n">
        <v>840233</v>
      </c>
    </row>
    <row r="12" spans="1:3">
      <c r="A12" s="3" t="s">
        <v>36</v>
      </c>
    </row>
    <row r="13" spans="1:3">
      <c r="A13" s="4" t="s">
        <v>37</v>
      </c>
      <c r="B13" s="5" t="n">
        <v>37223</v>
      </c>
      <c r="C13" s="5" t="n">
        <v>37387</v>
      </c>
    </row>
    <row r="14" spans="1:3">
      <c r="A14" s="4" t="s">
        <v>38</v>
      </c>
      <c r="B14" s="5" t="n">
        <v>32639</v>
      </c>
      <c r="C14" s="5" t="n">
        <v>34298</v>
      </c>
    </row>
    <row r="15" spans="1:3">
      <c r="A15" s="4" t="s">
        <v>39</v>
      </c>
      <c r="B15" s="5" t="n">
        <v>14894</v>
      </c>
      <c r="C15" s="5" t="n">
        <v>9979</v>
      </c>
    </row>
    <row r="16" spans="1:3">
      <c r="A16" s="4" t="s">
        <v>40</v>
      </c>
      <c r="B16" s="5" t="n">
        <v>31700</v>
      </c>
      <c r="C16" s="5" t="n">
        <v>32102</v>
      </c>
    </row>
    <row r="17" spans="1:3">
      <c r="A17" s="4" t="s">
        <v>41</v>
      </c>
      <c r="B17" s="5" t="n">
        <v>471644</v>
      </c>
      <c r="C17" s="5" t="n">
        <v>275660</v>
      </c>
    </row>
    <row r="18" spans="1:3">
      <c r="A18" s="4" t="s">
        <v>42</v>
      </c>
      <c r="B18" s="5" t="n">
        <v>588100</v>
      </c>
      <c r="C18" s="5" t="n">
        <v>389426</v>
      </c>
    </row>
    <row r="19" spans="1:3">
      <c r="A19" s="3" t="s">
        <v>43</v>
      </c>
    </row>
    <row r="20" spans="1:3">
      <c r="A20" s="4" t="s">
        <v>44</v>
      </c>
      <c r="B20" s="5" t="n">
        <v>22567</v>
      </c>
      <c r="C20" s="5" t="n">
        <v>22624</v>
      </c>
    </row>
    <row r="21" spans="1:3">
      <c r="A21" s="4" t="s">
        <v>45</v>
      </c>
      <c r="B21" s="5" t="n">
        <v>404187</v>
      </c>
      <c r="C21" s="5" t="n">
        <v>401558</v>
      </c>
    </row>
    <row r="22" spans="1:3">
      <c r="A22" s="4" t="s">
        <v>46</v>
      </c>
      <c r="B22" s="5" t="n">
        <v>31200</v>
      </c>
      <c r="C22" s="5" t="n">
        <v>29644</v>
      </c>
    </row>
    <row r="23" spans="1:3">
      <c r="A23" s="4" t="s">
        <v>47</v>
      </c>
      <c r="B23" s="5" t="n">
        <v>457954</v>
      </c>
      <c r="C23" s="5" t="n">
        <v>453826</v>
      </c>
    </row>
    <row r="24" spans="1:3">
      <c r="A24" s="4" t="s">
        <v>48</v>
      </c>
      <c r="B24" s="5" t="n">
        <v>-3019</v>
      </c>
      <c r="C24" s="5" t="n">
        <v>-3019</v>
      </c>
    </row>
    <row r="25" spans="1:3">
      <c r="A25" s="4" t="s">
        <v>49</v>
      </c>
      <c r="B25" s="5" t="n">
        <v>454935</v>
      </c>
      <c r="C25" s="5" t="n">
        <v>450807</v>
      </c>
    </row>
    <row r="26" spans="1:3">
      <c r="A26" s="4" t="s">
        <v>50</v>
      </c>
      <c r="B26" s="7" t="n">
        <v>1043035</v>
      </c>
      <c r="C26" s="7" t="n">
        <v>840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31</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5</v>
      </c>
    </row>
    <row r="2" spans="1:3">
      <c r="A2" s="3" t="s">
        <v>138</v>
      </c>
    </row>
    <row r="3" spans="1:3">
      <c r="A3" s="4" t="s">
        <v>28</v>
      </c>
      <c r="B3" s="7" t="n">
        <v>1182</v>
      </c>
      <c r="C3" s="7" t="n">
        <v>1231</v>
      </c>
    </row>
    <row r="4" spans="1:3">
      <c r="A4" s="4" t="s">
        <v>191</v>
      </c>
    </row>
    <row r="5" spans="1:3">
      <c r="A5" s="3" t="s">
        <v>138</v>
      </c>
    </row>
    <row r="6" spans="1:3">
      <c r="A6" s="4" t="s">
        <v>28</v>
      </c>
      <c r="B6" s="7" t="n">
        <v>1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55</v>
      </c>
      <c r="D1" s="2" t="s">
        <v>1</v>
      </c>
    </row>
    <row r="2" spans="1:5">
      <c r="B2" s="2" t="s">
        <v>2</v>
      </c>
      <c r="C2" s="2" t="s">
        <v>56</v>
      </c>
      <c r="D2" s="2" t="s">
        <v>2</v>
      </c>
      <c r="E2" s="2" t="s">
        <v>56</v>
      </c>
    </row>
    <row r="3" spans="1:5">
      <c r="A3" s="3" t="s">
        <v>119</v>
      </c>
    </row>
    <row r="4" spans="1:5">
      <c r="A4" s="4" t="s">
        <v>193</v>
      </c>
      <c r="B4" s="7" t="n">
        <v>300</v>
      </c>
      <c r="C4" s="7" t="n">
        <v>100</v>
      </c>
      <c r="D4" s="7" t="n">
        <v>535</v>
      </c>
      <c r="E4" s="7" t="n">
        <v>335</v>
      </c>
    </row>
    <row r="5" spans="1:5">
      <c r="A5" s="4" t="s">
        <v>194</v>
      </c>
    </row>
    <row r="6" spans="1:5">
      <c r="A6" s="3" t="s">
        <v>143</v>
      </c>
    </row>
    <row r="7" spans="1:5">
      <c r="A7" s="4" t="s">
        <v>195</v>
      </c>
      <c r="D7" s="4" t="s">
        <v>196</v>
      </c>
    </row>
    <row r="8" spans="1:5">
      <c r="A8" s="4" t="s">
        <v>197</v>
      </c>
    </row>
    <row r="9" spans="1:5">
      <c r="A9" s="3" t="s">
        <v>143</v>
      </c>
    </row>
    <row r="10" spans="1:5">
      <c r="A10" s="4" t="s">
        <v>195</v>
      </c>
      <c r="D10" s="4" t="s">
        <v>198</v>
      </c>
    </row>
    <row r="11" spans="1:5">
      <c r="A11" s="4" t="s">
        <v>199</v>
      </c>
    </row>
    <row r="12" spans="1:5">
      <c r="A12" s="3" t="s">
        <v>143</v>
      </c>
    </row>
    <row r="13" spans="1:5">
      <c r="A13" s="4" t="s">
        <v>195</v>
      </c>
      <c r="D13" s="4" t="s">
        <v>200</v>
      </c>
    </row>
    <row r="14" spans="1:5">
      <c r="A14" s="4" t="s">
        <v>201</v>
      </c>
    </row>
    <row r="15" spans="1:5">
      <c r="A15" s="3" t="s">
        <v>143</v>
      </c>
    </row>
    <row r="16" spans="1:5">
      <c r="A16" s="4" t="s">
        <v>195</v>
      </c>
      <c r="D16" s="4" t="s">
        <v>202</v>
      </c>
    </row>
    <row r="17" spans="1:5">
      <c r="A17" s="4" t="s">
        <v>203</v>
      </c>
    </row>
    <row r="18" spans="1:5">
      <c r="A18" s="3" t="s">
        <v>143</v>
      </c>
    </row>
    <row r="19" spans="1:5">
      <c r="A19" s="4" t="s">
        <v>195</v>
      </c>
      <c r="D19" s="4" t="s">
        <v>204</v>
      </c>
    </row>
    <row r="20" spans="1:5">
      <c r="A20" s="4" t="s">
        <v>205</v>
      </c>
    </row>
    <row r="21" spans="1:5">
      <c r="A21" s="3" t="s">
        <v>143</v>
      </c>
    </row>
    <row r="22" spans="1:5">
      <c r="A22" s="4" t="s">
        <v>195</v>
      </c>
      <c r="D22" s="4" t="s">
        <v>20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55</v>
      </c>
      <c r="D1" s="2" t="s">
        <v>1</v>
      </c>
    </row>
    <row r="2" spans="1:5">
      <c r="B2" s="2" t="s">
        <v>2</v>
      </c>
      <c r="C2" s="2" t="s">
        <v>56</v>
      </c>
      <c r="D2" s="2" t="s">
        <v>2</v>
      </c>
      <c r="E2" s="2" t="s">
        <v>56</v>
      </c>
    </row>
    <row r="3" spans="1:5">
      <c r="A3" s="3" t="s">
        <v>153</v>
      </c>
    </row>
    <row r="4" spans="1:5">
      <c r="A4" s="4" t="s">
        <v>208</v>
      </c>
      <c r="B4" s="9" t="n">
        <v>1.1</v>
      </c>
      <c r="C4" s="9" t="n">
        <v>0.9</v>
      </c>
      <c r="D4" s="7" t="n">
        <v>3</v>
      </c>
      <c r="E4" s="9" t="n">
        <v>2.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55</v>
      </c>
      <c r="D1" s="2" t="s">
        <v>1</v>
      </c>
    </row>
    <row r="2" spans="1:5">
      <c r="B2" s="2" t="s">
        <v>2</v>
      </c>
      <c r="C2" s="2" t="s">
        <v>56</v>
      </c>
      <c r="D2" s="2" t="s">
        <v>2</v>
      </c>
      <c r="E2" s="2" t="s">
        <v>56</v>
      </c>
    </row>
    <row r="3" spans="1:5">
      <c r="A3" s="3" t="s">
        <v>210</v>
      </c>
    </row>
    <row r="4" spans="1:5">
      <c r="A4" s="4" t="s">
        <v>211</v>
      </c>
      <c r="B4" s="7" t="n">
        <v>3864</v>
      </c>
      <c r="C4" s="7" t="n">
        <v>3581</v>
      </c>
      <c r="D4" s="7" t="n">
        <v>4033</v>
      </c>
      <c r="E4" s="7" t="n">
        <v>3333</v>
      </c>
    </row>
    <row r="5" spans="1:5">
      <c r="A5" s="4" t="s">
        <v>212</v>
      </c>
      <c r="B5" s="5" t="n">
        <v>687</v>
      </c>
      <c r="C5" s="5" t="n">
        <v>952</v>
      </c>
      <c r="D5" s="5" t="n">
        <v>2496</v>
      </c>
      <c r="E5" s="5" t="n">
        <v>2440</v>
      </c>
    </row>
    <row r="6" spans="1:5">
      <c r="A6" s="4" t="s">
        <v>213</v>
      </c>
      <c r="B6" s="5" t="n">
        <v>-997</v>
      </c>
      <c r="C6" s="5" t="n">
        <v>-1004</v>
      </c>
      <c r="D6" s="5" t="n">
        <v>-2975</v>
      </c>
      <c r="E6" s="5" t="n">
        <v>-2244</v>
      </c>
    </row>
    <row r="7" spans="1:5">
      <c r="A7" s="4" t="s">
        <v>214</v>
      </c>
      <c r="B7" s="7" t="n">
        <v>3554</v>
      </c>
      <c r="C7" s="7" t="n">
        <v>3529</v>
      </c>
      <c r="D7" s="7" t="n">
        <v>3554</v>
      </c>
      <c r="E7" s="7" t="n">
        <v>352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55</v>
      </c>
    </row>
    <row r="2" spans="1:4">
      <c r="B2" s="2" t="s">
        <v>56</v>
      </c>
      <c r="C2" s="2" t="s">
        <v>216</v>
      </c>
      <c r="D2" s="2" t="s">
        <v>2</v>
      </c>
    </row>
    <row r="3" spans="1:4">
      <c r="A3" s="3" t="s">
        <v>157</v>
      </c>
    </row>
    <row r="4" spans="1:4">
      <c r="A4" s="4" t="s">
        <v>217</v>
      </c>
      <c r="B4" s="9" t="n">
        <v>4.3</v>
      </c>
      <c r="C4" s="9" t="n">
        <v>112.9</v>
      </c>
    </row>
    <row r="5" spans="1:4">
      <c r="A5" s="4" t="s">
        <v>218</v>
      </c>
      <c r="D5"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19</v>
      </c>
      <c r="B1" s="2" t="s">
        <v>220</v>
      </c>
    </row>
    <row r="2" spans="1:2">
      <c r="A2" s="4" t="s">
        <v>221</v>
      </c>
    </row>
    <row r="3" spans="1:2">
      <c r="A3" s="3" t="s">
        <v>222</v>
      </c>
    </row>
    <row r="4" spans="1:2">
      <c r="A4" s="4" t="s">
        <v>223</v>
      </c>
      <c r="B4" s="5" t="n">
        <v>490483</v>
      </c>
    </row>
    <row r="5" spans="1:2">
      <c r="A5" s="4" t="s">
        <v>224</v>
      </c>
    </row>
    <row r="6" spans="1:2">
      <c r="A6" s="3" t="s">
        <v>222</v>
      </c>
    </row>
    <row r="7" spans="1:2">
      <c r="A7" s="4" t="s">
        <v>225</v>
      </c>
      <c r="B7" s="5" t="n">
        <v>1404572</v>
      </c>
    </row>
    <row r="8" spans="1:2">
      <c r="A8" s="4" t="s">
        <v>226</v>
      </c>
    </row>
    <row r="9" spans="1:2">
      <c r="A9" s="3" t="s">
        <v>222</v>
      </c>
    </row>
    <row r="10" spans="1:2">
      <c r="A10" s="4" t="s">
        <v>223</v>
      </c>
      <c r="B10" s="5" t="n">
        <v>3436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55</v>
      </c>
      <c r="D1" s="2" t="s">
        <v>1</v>
      </c>
    </row>
    <row r="2" spans="1:5">
      <c r="B2" s="2" t="s">
        <v>2</v>
      </c>
      <c r="C2" s="2" t="s">
        <v>56</v>
      </c>
      <c r="D2" s="2" t="s">
        <v>2</v>
      </c>
      <c r="E2" s="2" t="s">
        <v>56</v>
      </c>
    </row>
    <row r="3" spans="1:5">
      <c r="A3" s="3" t="s">
        <v>228</v>
      </c>
    </row>
    <row r="4" spans="1:5">
      <c r="A4" s="4" t="s">
        <v>229</v>
      </c>
      <c r="B4" s="7" t="n">
        <v>-1477</v>
      </c>
      <c r="C4" s="7" t="n">
        <v>11897</v>
      </c>
      <c r="D4" s="7" t="n">
        <v>1609</v>
      </c>
      <c r="E4" s="7" t="n">
        <v>130049</v>
      </c>
    </row>
    <row r="5" spans="1:5">
      <c r="A5" s="4" t="s">
        <v>230</v>
      </c>
      <c r="C5" s="5" t="n">
        <v>1201</v>
      </c>
      <c r="E5" s="5" t="n">
        <v>3600</v>
      </c>
    </row>
    <row r="6" spans="1:5">
      <c r="A6" s="4" t="s">
        <v>231</v>
      </c>
      <c r="B6" s="7" t="n">
        <v>-1477</v>
      </c>
      <c r="C6" s="7" t="n">
        <v>13098</v>
      </c>
      <c r="D6" s="7" t="n">
        <v>1609</v>
      </c>
      <c r="E6" s="7" t="n">
        <v>133649</v>
      </c>
    </row>
    <row r="7" spans="1:5">
      <c r="A7" s="3" t="s">
        <v>232</v>
      </c>
    </row>
    <row r="8" spans="1:5">
      <c r="A8" s="4" t="s">
        <v>74</v>
      </c>
      <c r="B8" s="5" t="n">
        <v>22504</v>
      </c>
      <c r="C8" s="5" t="n">
        <v>22416</v>
      </c>
      <c r="D8" s="5" t="n">
        <v>22487</v>
      </c>
      <c r="E8" s="5" t="n">
        <v>22403</v>
      </c>
    </row>
    <row r="9" spans="1:5">
      <c r="A9" s="4" t="s">
        <v>233</v>
      </c>
      <c r="C9" s="5" t="n">
        <v>4238</v>
      </c>
      <c r="D9" s="5" t="n">
        <v>187</v>
      </c>
      <c r="E9" s="5" t="n">
        <v>4203</v>
      </c>
    </row>
    <row r="10" spans="1:5">
      <c r="A10" s="4" t="s">
        <v>76</v>
      </c>
      <c r="B10" s="5" t="n">
        <v>22504</v>
      </c>
      <c r="C10" s="5" t="n">
        <v>26654</v>
      </c>
      <c r="D10" s="5" t="n">
        <v>22674</v>
      </c>
      <c r="E10" s="5" t="n">
        <v>26606</v>
      </c>
    </row>
    <row r="11" spans="1:5">
      <c r="A11" s="4" t="s">
        <v>73</v>
      </c>
      <c r="B11" s="8" t="n">
        <v>-0.07000000000000001</v>
      </c>
      <c r="C11" s="8" t="n">
        <v>0.53</v>
      </c>
      <c r="D11" s="8" t="n">
        <v>0.07000000000000001</v>
      </c>
      <c r="E11" s="8" t="n">
        <v>5.81</v>
      </c>
    </row>
    <row r="12" spans="1:5">
      <c r="A12" s="4" t="s">
        <v>75</v>
      </c>
      <c r="B12" s="8" t="n">
        <v>-0.07000000000000001</v>
      </c>
      <c r="C12" s="8" t="n">
        <v>0.49</v>
      </c>
      <c r="D12" s="8" t="n">
        <v>0.07000000000000001</v>
      </c>
      <c r="E12" s="8" t="n">
        <v>5.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234</v>
      </c>
      <c r="B1" s="2" t="s">
        <v>235</v>
      </c>
      <c r="C1" s="2" t="s">
        <v>2</v>
      </c>
      <c r="D1" s="2" t="s">
        <v>56</v>
      </c>
      <c r="E1" s="2" t="s">
        <v>2</v>
      </c>
      <c r="F1" s="2" t="s">
        <v>56</v>
      </c>
    </row>
    <row r="2" spans="1:6">
      <c r="A2" s="3" t="s">
        <v>116</v>
      </c>
    </row>
    <row r="3" spans="1:6">
      <c r="A3" s="4" t="s">
        <v>61</v>
      </c>
      <c r="C3" s="7" t="n">
        <v>205739</v>
      </c>
      <c r="D3" s="7" t="n">
        <v>205427</v>
      </c>
      <c r="E3" s="7" t="n">
        <v>562481</v>
      </c>
      <c r="F3" s="7" t="n">
        <v>517613</v>
      </c>
    </row>
    <row r="4" spans="1:6">
      <c r="A4" s="4" t="s">
        <v>79</v>
      </c>
      <c r="C4" s="5" t="n">
        <v>-1477</v>
      </c>
      <c r="D4" s="7" t="n">
        <v>11897</v>
      </c>
      <c r="E4" s="5" t="n">
        <v>1609</v>
      </c>
      <c r="F4" s="7" t="n">
        <v>130049</v>
      </c>
    </row>
    <row r="5" spans="1:6">
      <c r="A5" s="4" t="s">
        <v>236</v>
      </c>
    </row>
    <row r="6" spans="1:6">
      <c r="A6" s="3" t="s">
        <v>116</v>
      </c>
    </row>
    <row r="7" spans="1:6">
      <c r="A7" s="4" t="s">
        <v>237</v>
      </c>
      <c r="B7" s="7" t="n">
        <v>42968</v>
      </c>
    </row>
    <row r="8" spans="1:6">
      <c r="A8" s="4" t="s">
        <v>61</v>
      </c>
      <c r="C8" s="5" t="n">
        <v>18400</v>
      </c>
      <c r="E8" s="5" t="n">
        <v>35800</v>
      </c>
    </row>
    <row r="9" spans="1:6">
      <c r="A9" s="4" t="s">
        <v>79</v>
      </c>
      <c r="C9" s="7" t="n">
        <v>-1300</v>
      </c>
      <c r="E9" s="7" t="n">
        <v>-1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35</v>
      </c>
      <c r="C1" s="2" t="s">
        <v>2</v>
      </c>
      <c r="D1" s="2" t="s">
        <v>25</v>
      </c>
    </row>
    <row r="2" spans="1:4">
      <c r="A2" s="3" t="s">
        <v>116</v>
      </c>
    </row>
    <row r="3" spans="1:4">
      <c r="A3" s="4" t="s">
        <v>239</v>
      </c>
      <c r="C3" s="7" t="n">
        <v>1818</v>
      </c>
    </row>
    <row r="4" spans="1:4">
      <c r="A4" s="3" t="s">
        <v>26</v>
      </c>
    </row>
    <row r="5" spans="1:4">
      <c r="A5" s="4" t="s">
        <v>34</v>
      </c>
      <c r="C5" s="7" t="n">
        <v>30003</v>
      </c>
      <c r="D5" s="7" t="n">
        <v>19285</v>
      </c>
    </row>
    <row r="6" spans="1:4">
      <c r="A6" s="4" t="s">
        <v>236</v>
      </c>
    </row>
    <row r="7" spans="1:4">
      <c r="A7" s="3" t="s">
        <v>116</v>
      </c>
    </row>
    <row r="8" spans="1:4">
      <c r="A8" s="4" t="s">
        <v>240</v>
      </c>
      <c r="B8" s="7" t="n">
        <v>41150</v>
      </c>
    </row>
    <row r="9" spans="1:4">
      <c r="A9" s="4" t="s">
        <v>241</v>
      </c>
      <c r="B9" s="5" t="n">
        <v>42968</v>
      </c>
    </row>
    <row r="10" spans="1:4">
      <c r="A10" s="3" t="s">
        <v>26</v>
      </c>
    </row>
    <row r="11" spans="1:4">
      <c r="A11" s="4" t="s">
        <v>242</v>
      </c>
      <c r="B11" s="5" t="n">
        <v>159</v>
      </c>
    </row>
    <row r="12" spans="1:4">
      <c r="A12" s="4" t="s">
        <v>30</v>
      </c>
      <c r="B12" s="5" t="n">
        <v>39311</v>
      </c>
    </row>
    <row r="13" spans="1:4">
      <c r="A13" s="4" t="s">
        <v>243</v>
      </c>
      <c r="B13" s="5" t="n">
        <v>455</v>
      </c>
    </row>
    <row r="14" spans="1:4">
      <c r="A14" s="4" t="s">
        <v>244</v>
      </c>
      <c r="B14" s="5" t="n">
        <v>400</v>
      </c>
    </row>
    <row r="15" spans="1:4">
      <c r="A15" s="4" t="s">
        <v>34</v>
      </c>
      <c r="B15" s="5" t="n">
        <v>10718</v>
      </c>
    </row>
    <row r="16" spans="1:4">
      <c r="A16" s="4" t="s">
        <v>245</v>
      </c>
      <c r="B16" s="5" t="n">
        <v>51050</v>
      </c>
    </row>
    <row r="17" spans="1:4">
      <c r="A17" s="3" t="s">
        <v>36</v>
      </c>
    </row>
    <row r="18" spans="1:4">
      <c r="A18" s="4" t="s">
        <v>37</v>
      </c>
      <c r="B18" s="5" t="n">
        <v>7692</v>
      </c>
    </row>
    <row r="19" spans="1:4">
      <c r="A19" s="4" t="s">
        <v>38</v>
      </c>
      <c r="B19" s="5" t="n">
        <v>390</v>
      </c>
    </row>
    <row r="20" spans="1:4">
      <c r="A20" s="4" t="s">
        <v>246</v>
      </c>
      <c r="B20" s="5" t="n">
        <v>8082</v>
      </c>
    </row>
    <row r="21" spans="1:4">
      <c r="A21" s="4" t="s">
        <v>247</v>
      </c>
      <c r="B21" s="5" t="n">
        <v>42968</v>
      </c>
    </row>
    <row r="22" spans="1:4">
      <c r="A22" s="4" t="s">
        <v>248</v>
      </c>
    </row>
    <row r="23" spans="1:4">
      <c r="A23" s="3" t="s">
        <v>26</v>
      </c>
    </row>
    <row r="24" spans="1:4">
      <c r="A24" s="4" t="s">
        <v>244</v>
      </c>
      <c r="B24" s="5" t="n">
        <v>407</v>
      </c>
    </row>
    <row r="25" spans="1:4">
      <c r="A25" s="4" t="s">
        <v>249</v>
      </c>
    </row>
    <row r="26" spans="1:4">
      <c r="A26" s="3" t="s">
        <v>116</v>
      </c>
    </row>
    <row r="27" spans="1:4">
      <c r="A27" s="4" t="s">
        <v>239</v>
      </c>
      <c r="B27" s="7" t="n">
        <v>18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v>
      </c>
      <c r="B1" s="2" t="s">
        <v>2</v>
      </c>
      <c r="C1" s="2" t="s">
        <v>25</v>
      </c>
    </row>
    <row r="2" spans="1:3">
      <c r="A2" s="3" t="s">
        <v>52</v>
      </c>
    </row>
    <row r="3" spans="1:3">
      <c r="A3" s="4" t="s">
        <v>53</v>
      </c>
      <c r="B3" s="7" t="n">
        <v>1</v>
      </c>
      <c r="C3" s="7"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4"/>
  </cols>
  <sheetData>
    <row r="1" spans="1:4">
      <c r="A1" s="1" t="s">
        <v>250</v>
      </c>
      <c r="B1" s="2" t="s">
        <v>235</v>
      </c>
      <c r="C1" s="2" t="s">
        <v>2</v>
      </c>
      <c r="D1" s="2" t="s">
        <v>2</v>
      </c>
    </row>
    <row r="2" spans="1:4">
      <c r="A2" s="3" t="s">
        <v>251</v>
      </c>
    </row>
    <row r="3" spans="1:4">
      <c r="A3" s="4" t="s">
        <v>244</v>
      </c>
      <c r="B3" s="7" t="n">
        <v>400</v>
      </c>
    </row>
    <row r="4" spans="1:4">
      <c r="A4" s="4" t="s">
        <v>252</v>
      </c>
      <c r="C4" s="7" t="n">
        <v>100</v>
      </c>
      <c r="D4" s="7" t="n">
        <v>100</v>
      </c>
    </row>
    <row r="5" spans="1:4">
      <c r="A5" s="4" t="s">
        <v>253</v>
      </c>
      <c r="C5" s="7" t="n">
        <v>100</v>
      </c>
      <c r="D5" s="7" t="n">
        <v>1000</v>
      </c>
    </row>
    <row r="6" spans="1:4">
      <c r="A6" s="4" t="s">
        <v>254</v>
      </c>
    </row>
    <row r="7" spans="1:4">
      <c r="A7" s="3" t="s">
        <v>251</v>
      </c>
    </row>
    <row r="8" spans="1:4">
      <c r="A8" s="4" t="s">
        <v>244</v>
      </c>
      <c r="B8" s="7" t="n">
        <v>407</v>
      </c>
    </row>
    <row r="9" spans="1:4">
      <c r="A9" s="4" t="s">
        <v>255</v>
      </c>
      <c r="B9" s="4" t="s">
        <v>2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7</v>
      </c>
      <c r="B1" s="2" t="s">
        <v>55</v>
      </c>
      <c r="C1" s="2" t="s">
        <v>1</v>
      </c>
    </row>
    <row r="2" spans="1:4">
      <c r="B2" s="2" t="s">
        <v>56</v>
      </c>
      <c r="C2" s="2" t="s">
        <v>2</v>
      </c>
      <c r="D2" s="2" t="s">
        <v>56</v>
      </c>
    </row>
    <row r="3" spans="1:4">
      <c r="A3" s="3" t="s">
        <v>116</v>
      </c>
    </row>
    <row r="4" spans="1:4">
      <c r="A4" s="4" t="s">
        <v>258</v>
      </c>
      <c r="B4" s="7" t="n">
        <v>220569</v>
      </c>
      <c r="C4" s="7" t="n">
        <v>579951</v>
      </c>
      <c r="D4" s="7" t="n">
        <v>572868</v>
      </c>
    </row>
    <row r="5" spans="1:4">
      <c r="A5" s="4" t="s">
        <v>79</v>
      </c>
      <c r="B5" s="7" t="n">
        <v>12678</v>
      </c>
      <c r="C5" s="7" t="n">
        <v>1823</v>
      </c>
      <c r="D5" s="7" t="n">
        <v>132752</v>
      </c>
    </row>
    <row r="6" spans="1:4">
      <c r="A6" s="4" t="s">
        <v>259</v>
      </c>
      <c r="B6" s="8" t="n">
        <v>0.57</v>
      </c>
      <c r="C6" s="8" t="n">
        <v>0.08</v>
      </c>
      <c r="D6" s="8" t="n">
        <v>5.93</v>
      </c>
    </row>
    <row r="7" spans="1:4">
      <c r="A7" s="4" t="s">
        <v>260</v>
      </c>
      <c r="B7" s="8" t="n">
        <v>0.52</v>
      </c>
      <c r="C7" s="8" t="n">
        <v>0.08</v>
      </c>
      <c r="D7" s="8" t="n">
        <v>5.1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61</v>
      </c>
      <c r="B1" s="2" t="s">
        <v>55</v>
      </c>
      <c r="D1" s="2" t="s">
        <v>1</v>
      </c>
    </row>
    <row r="2" spans="1:6">
      <c r="B2" s="2" t="s">
        <v>2</v>
      </c>
      <c r="C2" s="2" t="s">
        <v>56</v>
      </c>
      <c r="D2" s="2" t="s">
        <v>2</v>
      </c>
      <c r="E2" s="2" t="s">
        <v>56</v>
      </c>
      <c r="F2" s="2" t="s">
        <v>25</v>
      </c>
    </row>
    <row r="3" spans="1:6">
      <c r="A3" s="3" t="s">
        <v>119</v>
      </c>
    </row>
    <row r="4" spans="1:6">
      <c r="A4" s="4" t="s">
        <v>262</v>
      </c>
      <c r="B4" s="7" t="n">
        <v>29201</v>
      </c>
      <c r="D4" s="7" t="n">
        <v>29201</v>
      </c>
      <c r="F4" s="7" t="n">
        <v>29089</v>
      </c>
    </row>
    <row r="5" spans="1:6">
      <c r="A5" s="4" t="s">
        <v>263</v>
      </c>
      <c r="B5" s="5" t="n">
        <v>355068</v>
      </c>
      <c r="D5" s="5" t="n">
        <v>355068</v>
      </c>
      <c r="F5" s="5" t="n">
        <v>349891</v>
      </c>
    </row>
    <row r="6" spans="1:6">
      <c r="A6" s="4" t="s">
        <v>264</v>
      </c>
      <c r="B6" s="5" t="n">
        <v>295626</v>
      </c>
      <c r="D6" s="5" t="n">
        <v>295626</v>
      </c>
      <c r="F6" s="5" t="n">
        <v>205428</v>
      </c>
    </row>
    <row r="7" spans="1:6">
      <c r="A7" s="4" t="s">
        <v>265</v>
      </c>
      <c r="B7" s="5" t="n">
        <v>679895</v>
      </c>
      <c r="D7" s="5" t="n">
        <v>679895</v>
      </c>
      <c r="F7" s="7" t="n">
        <v>584408</v>
      </c>
    </row>
    <row r="8" spans="1:6">
      <c r="A8" s="3" t="s">
        <v>266</v>
      </c>
    </row>
    <row r="9" spans="1:6">
      <c r="A9" s="4" t="s">
        <v>267</v>
      </c>
      <c r="B9" s="5" t="n">
        <v>8523</v>
      </c>
      <c r="C9" s="7" t="n">
        <v>6483</v>
      </c>
      <c r="D9" s="5" t="n">
        <v>24046</v>
      </c>
      <c r="E9" s="7" t="n">
        <v>19873</v>
      </c>
    </row>
    <row r="10" spans="1:6">
      <c r="A10" s="4" t="s">
        <v>268</v>
      </c>
      <c r="B10" s="5" t="n">
        <v>-5898</v>
      </c>
      <c r="C10" s="5" t="n">
        <v>-5782</v>
      </c>
      <c r="D10" s="5" t="n">
        <v>-16899</v>
      </c>
      <c r="E10" s="5" t="n">
        <v>-17020</v>
      </c>
    </row>
    <row r="11" spans="1:6">
      <c r="A11" s="4" t="s">
        <v>67</v>
      </c>
      <c r="B11" s="7" t="n">
        <v>2625</v>
      </c>
      <c r="C11" s="7" t="n">
        <v>701</v>
      </c>
      <c r="D11" s="7" t="n">
        <v>7147</v>
      </c>
      <c r="E11" s="7" t="n">
        <v>28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9</v>
      </c>
      <c r="B1" s="2" t="s">
        <v>2</v>
      </c>
      <c r="C1" s="2" t="s">
        <v>25</v>
      </c>
    </row>
    <row r="2" spans="1:3">
      <c r="A2" s="3" t="s">
        <v>122</v>
      </c>
    </row>
    <row r="3" spans="1:3">
      <c r="A3" s="4" t="s">
        <v>270</v>
      </c>
      <c r="B3" s="7" t="n">
        <v>480000</v>
      </c>
      <c r="C3" s="7" t="n">
        <v>280000</v>
      </c>
    </row>
    <row r="4" spans="1:3">
      <c r="A4" s="4" t="s">
        <v>271</v>
      </c>
      <c r="B4" s="5" t="n">
        <v>-8313</v>
      </c>
      <c r="C4" s="5" t="n">
        <v>-4285</v>
      </c>
    </row>
    <row r="5" spans="1:3">
      <c r="A5" s="4" t="s">
        <v>272</v>
      </c>
      <c r="B5" s="5" t="n">
        <v>-43</v>
      </c>
      <c r="C5" s="5" t="n">
        <v>-55</v>
      </c>
    </row>
    <row r="6" spans="1:3">
      <c r="A6" s="4" t="s">
        <v>273</v>
      </c>
      <c r="B6" s="5" t="n">
        <v>471644</v>
      </c>
      <c r="C6" s="5" t="n">
        <v>275660</v>
      </c>
    </row>
    <row r="7" spans="1:3">
      <c r="A7" s="4" t="s">
        <v>274</v>
      </c>
    </row>
    <row r="8" spans="1:3">
      <c r="A8" s="3" t="s">
        <v>122</v>
      </c>
    </row>
    <row r="9" spans="1:3">
      <c r="A9" s="4" t="s">
        <v>270</v>
      </c>
      <c r="B9" s="5" t="n">
        <v>0</v>
      </c>
      <c r="C9" s="5" t="n">
        <v>200000</v>
      </c>
    </row>
    <row r="10" spans="1:3">
      <c r="A10" s="4" t="s">
        <v>275</v>
      </c>
    </row>
    <row r="11" spans="1:3">
      <c r="A11" s="3" t="s">
        <v>122</v>
      </c>
    </row>
    <row r="12" spans="1:3">
      <c r="A12" s="4" t="s">
        <v>270</v>
      </c>
      <c r="B12" s="5" t="n">
        <v>80000</v>
      </c>
      <c r="C12" s="5" t="n">
        <v>80000</v>
      </c>
    </row>
    <row r="13" spans="1:3">
      <c r="A13" s="4" t="s">
        <v>276</v>
      </c>
    </row>
    <row r="14" spans="1:3">
      <c r="A14" s="3" t="s">
        <v>122</v>
      </c>
    </row>
    <row r="15" spans="1:3">
      <c r="A15" s="4" t="s">
        <v>270</v>
      </c>
      <c r="B15" s="7" t="n">
        <v>400000</v>
      </c>
      <c r="C15"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3"/>
  </cols>
  <sheetData>
    <row r="1" spans="1:6">
      <c r="A1" s="1" t="s">
        <v>277</v>
      </c>
      <c r="B1" s="2" t="s">
        <v>278</v>
      </c>
      <c r="C1" s="2" t="s">
        <v>2</v>
      </c>
      <c r="D1" s="2" t="s">
        <v>2</v>
      </c>
      <c r="E1" s="2" t="s">
        <v>279</v>
      </c>
      <c r="F1" s="2" t="s">
        <v>280</v>
      </c>
    </row>
    <row r="2" spans="1:6">
      <c r="A2" s="3" t="s">
        <v>122</v>
      </c>
    </row>
    <row r="3" spans="1:6">
      <c r="A3" s="4" t="s">
        <v>68</v>
      </c>
      <c r="C3" s="7" t="n">
        <v>6939000</v>
      </c>
      <c r="D3" s="7" t="n">
        <v>9872000</v>
      </c>
    </row>
    <row r="4" spans="1:6">
      <c r="A4" s="4" t="s">
        <v>281</v>
      </c>
    </row>
    <row r="5" spans="1:6">
      <c r="A5" s="3" t="s">
        <v>122</v>
      </c>
    </row>
    <row r="6" spans="1:6">
      <c r="A6" s="4" t="s">
        <v>282</v>
      </c>
      <c r="E6" s="7" t="n">
        <v>154500000</v>
      </c>
      <c r="F6" s="7" t="n">
        <v>45500000</v>
      </c>
    </row>
    <row r="7" spans="1:6">
      <c r="A7" s="4" t="s">
        <v>283</v>
      </c>
      <c r="F7" s="4" t="s">
        <v>284</v>
      </c>
    </row>
    <row r="8" spans="1:6">
      <c r="A8" s="4" t="s">
        <v>285</v>
      </c>
      <c r="F8" s="8" t="n">
        <v>1038.87</v>
      </c>
    </row>
    <row r="9" spans="1:6">
      <c r="A9" s="4" t="s">
        <v>286</v>
      </c>
      <c r="F9" s="8" t="n">
        <v>6.99</v>
      </c>
    </row>
    <row r="10" spans="1:6">
      <c r="A10" s="4" t="s">
        <v>287</v>
      </c>
      <c r="C10" s="7" t="n">
        <v>4900000</v>
      </c>
    </row>
    <row r="11" spans="1:6">
      <c r="A11" s="4" t="s">
        <v>274</v>
      </c>
    </row>
    <row r="12" spans="1:6">
      <c r="A12" s="3" t="s">
        <v>122</v>
      </c>
    </row>
    <row r="13" spans="1:6">
      <c r="A13" s="4" t="s">
        <v>288</v>
      </c>
      <c r="B13" s="4" t="s">
        <v>289</v>
      </c>
    </row>
    <row r="14" spans="1:6">
      <c r="A14" s="4" t="s">
        <v>290</v>
      </c>
      <c r="B14" s="7" t="n">
        <v>200000000</v>
      </c>
    </row>
    <row r="15" spans="1:6">
      <c r="A15" s="4" t="s">
        <v>291</v>
      </c>
    </row>
    <row r="16" spans="1:6">
      <c r="A16" s="3" t="s">
        <v>122</v>
      </c>
    </row>
    <row r="17" spans="1:6">
      <c r="A17" s="4" t="s">
        <v>292</v>
      </c>
      <c r="B17" s="4" t="s">
        <v>2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95</v>
      </c>
      <c r="C1" s="2" t="s">
        <v>296</v>
      </c>
    </row>
    <row r="2" spans="1:3">
      <c r="A2" s="4" t="s">
        <v>297</v>
      </c>
    </row>
    <row r="3" spans="1:3">
      <c r="A3" s="3" t="s">
        <v>122</v>
      </c>
    </row>
    <row r="4" spans="1:3">
      <c r="A4" s="4" t="s">
        <v>298</v>
      </c>
      <c r="C4" s="4" t="s">
        <v>299</v>
      </c>
    </row>
    <row r="5" spans="1:3">
      <c r="A5" s="4" t="s">
        <v>275</v>
      </c>
    </row>
    <row r="6" spans="1:3">
      <c r="A6" s="3" t="s">
        <v>122</v>
      </c>
    </row>
    <row r="7" spans="1:3">
      <c r="A7" s="4" t="s">
        <v>288</v>
      </c>
      <c r="B7" s="4" t="s">
        <v>300</v>
      </c>
    </row>
    <row r="8" spans="1:3">
      <c r="A8" s="4" t="s">
        <v>290</v>
      </c>
      <c r="B8" s="7" t="n">
        <v>80</v>
      </c>
    </row>
    <row r="9" spans="1:3">
      <c r="A9" s="4" t="s">
        <v>301</v>
      </c>
    </row>
    <row r="10" spans="1:3">
      <c r="A10" s="3" t="s">
        <v>122</v>
      </c>
    </row>
    <row r="11" spans="1:3">
      <c r="A11" s="4" t="s">
        <v>290</v>
      </c>
      <c r="C11" s="7" t="n">
        <v>20</v>
      </c>
    </row>
    <row r="12" spans="1:3">
      <c r="A12" s="4" t="s">
        <v>302</v>
      </c>
      <c r="C12" s="7" t="n">
        <v>20</v>
      </c>
    </row>
    <row r="13" spans="1:3">
      <c r="A13" s="4" t="s">
        <v>303</v>
      </c>
    </row>
    <row r="14" spans="1:3">
      <c r="A14" s="3" t="s">
        <v>122</v>
      </c>
    </row>
    <row r="15" spans="1:3">
      <c r="A15" s="4" t="s">
        <v>304</v>
      </c>
      <c r="B15" s="9"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05</v>
      </c>
      <c r="B1" s="2" t="s">
        <v>280</v>
      </c>
      <c r="C1" s="2" t="s">
        <v>2</v>
      </c>
      <c r="D1" s="2" t="s">
        <v>278</v>
      </c>
    </row>
    <row r="2" spans="1:4">
      <c r="A2" s="4" t="s">
        <v>276</v>
      </c>
    </row>
    <row r="3" spans="1:4">
      <c r="A3" s="3" t="s">
        <v>122</v>
      </c>
    </row>
    <row r="4" spans="1:4">
      <c r="A4" s="4" t="s">
        <v>290</v>
      </c>
      <c r="B4" s="7" t="n">
        <v>400</v>
      </c>
    </row>
    <row r="5" spans="1:4">
      <c r="A5" s="4" t="s">
        <v>288</v>
      </c>
      <c r="B5" s="4" t="s">
        <v>306</v>
      </c>
    </row>
    <row r="6" spans="1:4">
      <c r="A6" s="4" t="s">
        <v>307</v>
      </c>
      <c r="C6" s="4" t="s">
        <v>308</v>
      </c>
    </row>
    <row r="7" spans="1:4">
      <c r="A7" s="4" t="s">
        <v>292</v>
      </c>
      <c r="B7" s="4" t="s">
        <v>293</v>
      </c>
    </row>
    <row r="8" spans="1:4">
      <c r="A8" s="4" t="s">
        <v>309</v>
      </c>
    </row>
    <row r="9" spans="1:4">
      <c r="A9" s="3" t="s">
        <v>122</v>
      </c>
    </row>
    <row r="10" spans="1:4">
      <c r="A10" s="4" t="s">
        <v>307</v>
      </c>
      <c r="B10" s="4" t="s">
        <v>293</v>
      </c>
    </row>
    <row r="11" spans="1:4">
      <c r="A11" s="4" t="s">
        <v>310</v>
      </c>
      <c r="B11" s="4" t="s">
        <v>311</v>
      </c>
    </row>
    <row r="12" spans="1:4">
      <c r="A12" s="4" t="s">
        <v>312</v>
      </c>
    </row>
    <row r="13" spans="1:4">
      <c r="A13" s="3" t="s">
        <v>122</v>
      </c>
    </row>
    <row r="14" spans="1:4">
      <c r="A14" s="4" t="s">
        <v>313</v>
      </c>
      <c r="B14" s="4" t="s">
        <v>314</v>
      </c>
    </row>
    <row r="15" spans="1:4">
      <c r="A15" s="4" t="s">
        <v>315</v>
      </c>
    </row>
    <row r="16" spans="1:4">
      <c r="A16" s="3" t="s">
        <v>122</v>
      </c>
    </row>
    <row r="17" spans="1:4">
      <c r="A17" s="4" t="s">
        <v>307</v>
      </c>
      <c r="B17" s="4" t="s">
        <v>316</v>
      </c>
    </row>
    <row r="18" spans="1:4">
      <c r="A18" s="4" t="s">
        <v>274</v>
      </c>
    </row>
    <row r="19" spans="1:4">
      <c r="A19" s="3" t="s">
        <v>122</v>
      </c>
    </row>
    <row r="20" spans="1:4">
      <c r="A20" s="4" t="s">
        <v>290</v>
      </c>
      <c r="D20" s="7" t="n">
        <v>200</v>
      </c>
    </row>
    <row r="21" spans="1:4">
      <c r="A21" s="4" t="s">
        <v>288</v>
      </c>
      <c r="D21" s="4" t="s">
        <v>289</v>
      </c>
    </row>
    <row r="22" spans="1:4">
      <c r="A22" s="4" t="s">
        <v>317</v>
      </c>
      <c r="B22" s="7" t="n">
        <v>200</v>
      </c>
    </row>
    <row r="23" spans="1:4">
      <c r="A23" s="4" t="s">
        <v>318</v>
      </c>
    </row>
    <row r="24" spans="1:4">
      <c r="A24" s="3" t="s">
        <v>122</v>
      </c>
    </row>
    <row r="25" spans="1:4">
      <c r="A25" s="4" t="s">
        <v>317</v>
      </c>
      <c r="B25" s="7" t="n">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19</v>
      </c>
      <c r="B1" s="2" t="s">
        <v>320</v>
      </c>
      <c r="C1" s="2" t="s">
        <v>280</v>
      </c>
      <c r="D1" s="2" t="s">
        <v>321</v>
      </c>
      <c r="E1" s="2" t="s">
        <v>322</v>
      </c>
      <c r="F1" s="2" t="s">
        <v>2</v>
      </c>
      <c r="G1" s="2" t="s">
        <v>25</v>
      </c>
      <c r="H1" s="2" t="s">
        <v>323</v>
      </c>
      <c r="I1" s="2" t="s">
        <v>324</v>
      </c>
    </row>
    <row r="2" spans="1:9">
      <c r="A2" s="3" t="s">
        <v>122</v>
      </c>
    </row>
    <row r="3" spans="1:9">
      <c r="A3" s="4" t="s">
        <v>325</v>
      </c>
      <c r="F3" s="7" t="n">
        <v>480000</v>
      </c>
      <c r="G3" s="7" t="n">
        <v>280000</v>
      </c>
    </row>
    <row r="4" spans="1:9">
      <c r="A4" s="4" t="s">
        <v>326</v>
      </c>
    </row>
    <row r="5" spans="1:9">
      <c r="A5" s="3" t="s">
        <v>122</v>
      </c>
    </row>
    <row r="6" spans="1:9">
      <c r="A6" s="4" t="s">
        <v>327</v>
      </c>
      <c r="D6" s="4" t="s">
        <v>328</v>
      </c>
    </row>
    <row r="7" spans="1:9">
      <c r="A7" s="4" t="s">
        <v>318</v>
      </c>
    </row>
    <row r="8" spans="1:9">
      <c r="A8" s="3" t="s">
        <v>122</v>
      </c>
    </row>
    <row r="9" spans="1:9">
      <c r="A9" s="4" t="s">
        <v>329</v>
      </c>
      <c r="I9" s="7" t="n">
        <v>105000</v>
      </c>
    </row>
    <row r="10" spans="1:9">
      <c r="A10" s="4" t="s">
        <v>330</v>
      </c>
      <c r="I10" s="5" t="n">
        <v>175000</v>
      </c>
    </row>
    <row r="11" spans="1:9">
      <c r="A11" s="4" t="s">
        <v>331</v>
      </c>
    </row>
    <row r="12" spans="1:9">
      <c r="A12" s="3" t="s">
        <v>122</v>
      </c>
    </row>
    <row r="13" spans="1:9">
      <c r="A13" s="4" t="s">
        <v>329</v>
      </c>
      <c r="I13" s="5" t="n">
        <v>65000</v>
      </c>
    </row>
    <row r="14" spans="1:9">
      <c r="A14" s="4" t="s">
        <v>332</v>
      </c>
    </row>
    <row r="15" spans="1:9">
      <c r="A15" s="3" t="s">
        <v>122</v>
      </c>
    </row>
    <row r="16" spans="1:9">
      <c r="A16" s="4" t="s">
        <v>333</v>
      </c>
      <c r="E16" s="7" t="n">
        <v>40000</v>
      </c>
    </row>
    <row r="17" spans="1:9">
      <c r="A17" s="4" t="s">
        <v>334</v>
      </c>
    </row>
    <row r="18" spans="1:9">
      <c r="A18" s="3" t="s">
        <v>122</v>
      </c>
    </row>
    <row r="19" spans="1:9">
      <c r="A19" s="4" t="s">
        <v>329</v>
      </c>
      <c r="I19" s="7" t="n">
        <v>30000</v>
      </c>
    </row>
    <row r="20" spans="1:9">
      <c r="A20" s="4" t="s">
        <v>335</v>
      </c>
    </row>
    <row r="21" spans="1:9">
      <c r="A21" s="3" t="s">
        <v>122</v>
      </c>
    </row>
    <row r="22" spans="1:9">
      <c r="A22" s="4" t="s">
        <v>329</v>
      </c>
      <c r="D22" s="7" t="n">
        <v>200000</v>
      </c>
      <c r="H22" s="7" t="n">
        <v>190000</v>
      </c>
    </row>
    <row r="23" spans="1:9">
      <c r="A23" s="4" t="s">
        <v>330</v>
      </c>
      <c r="H23" s="7" t="n">
        <v>25000</v>
      </c>
    </row>
    <row r="24" spans="1:9">
      <c r="A24" s="4" t="s">
        <v>336</v>
      </c>
      <c r="B24" s="7" t="n">
        <v>15000</v>
      </c>
      <c r="D24" s="7" t="n">
        <v>30000</v>
      </c>
    </row>
    <row r="25" spans="1:9">
      <c r="A25" s="4" t="s">
        <v>337</v>
      </c>
    </row>
    <row r="26" spans="1:9">
      <c r="A26" s="3" t="s">
        <v>122</v>
      </c>
    </row>
    <row r="27" spans="1:9">
      <c r="A27" s="4" t="s">
        <v>329</v>
      </c>
      <c r="C27" s="7" t="n">
        <v>155000</v>
      </c>
      <c r="F27" s="5" t="n">
        <v>155000</v>
      </c>
    </row>
    <row r="28" spans="1:9">
      <c r="A28" s="4" t="s">
        <v>330</v>
      </c>
      <c r="C28" s="7" t="n">
        <v>250000</v>
      </c>
    </row>
    <row r="29" spans="1:9">
      <c r="A29" s="4" t="s">
        <v>338</v>
      </c>
      <c r="C29" s="4" t="s">
        <v>328</v>
      </c>
    </row>
    <row r="30" spans="1:9">
      <c r="A30" s="4" t="s">
        <v>325</v>
      </c>
      <c r="F30" s="7" t="n">
        <v>0</v>
      </c>
    </row>
    <row r="31" spans="1:9">
      <c r="A31" s="4" t="s">
        <v>339</v>
      </c>
      <c r="C31" s="4" t="s">
        <v>293</v>
      </c>
    </row>
    <row r="32" spans="1:9">
      <c r="A32" s="4" t="s">
        <v>340</v>
      </c>
      <c r="C32" s="4" t="s">
        <v>341</v>
      </c>
    </row>
    <row r="33" spans="1:9">
      <c r="A33" s="4" t="s">
        <v>342</v>
      </c>
      <c r="C33" s="5" t="n">
        <v>60</v>
      </c>
    </row>
    <row r="34" spans="1:9">
      <c r="A34" s="4" t="s">
        <v>343</v>
      </c>
      <c r="C34" s="10" t="n">
        <v>1.5</v>
      </c>
    </row>
    <row r="35" spans="1:9">
      <c r="A35" s="4" t="s">
        <v>344</v>
      </c>
      <c r="C35" s="7" t="n">
        <v>325100</v>
      </c>
    </row>
    <row r="36" spans="1:9">
      <c r="A36" s="4" t="s">
        <v>345</v>
      </c>
      <c r="C36" s="4" t="s">
        <v>328</v>
      </c>
    </row>
    <row r="37" spans="1:9">
      <c r="A37" s="4" t="s">
        <v>346</v>
      </c>
      <c r="C37" s="4" t="s">
        <v>328</v>
      </c>
    </row>
    <row r="38" spans="1:9">
      <c r="A38" s="4" t="s">
        <v>347</v>
      </c>
    </row>
    <row r="39" spans="1:9">
      <c r="A39" s="3" t="s">
        <v>122</v>
      </c>
    </row>
    <row r="40" spans="1:9">
      <c r="A40" s="4" t="s">
        <v>348</v>
      </c>
      <c r="C40" s="4" t="s">
        <v>349</v>
      </c>
    </row>
    <row r="41" spans="1:9">
      <c r="A41" s="4" t="s">
        <v>350</v>
      </c>
    </row>
    <row r="42" spans="1:9">
      <c r="A42" s="3" t="s">
        <v>122</v>
      </c>
    </row>
    <row r="43" spans="1:9">
      <c r="A43" s="4" t="s">
        <v>348</v>
      </c>
      <c r="C43" s="4" t="s">
        <v>351</v>
      </c>
    </row>
    <row r="44" spans="1:9">
      <c r="A44" s="4" t="s">
        <v>352</v>
      </c>
    </row>
    <row r="45" spans="1:9">
      <c r="A45" s="3" t="s">
        <v>122</v>
      </c>
    </row>
    <row r="46" spans="1:9">
      <c r="A46" s="4" t="s">
        <v>353</v>
      </c>
      <c r="C46" s="4" t="s">
        <v>354</v>
      </c>
    </row>
    <row r="47" spans="1:9">
      <c r="A47" s="4" t="s">
        <v>355</v>
      </c>
    </row>
    <row r="48" spans="1:9">
      <c r="A48" s="3" t="s">
        <v>122</v>
      </c>
    </row>
    <row r="49" spans="1:9">
      <c r="A49" s="4" t="s">
        <v>353</v>
      </c>
      <c r="C49" s="4" t="s">
        <v>314</v>
      </c>
    </row>
    <row r="50" spans="1:9">
      <c r="A50" s="4" t="s">
        <v>356</v>
      </c>
    </row>
    <row r="51" spans="1:9">
      <c r="A51" s="3" t="s">
        <v>122</v>
      </c>
    </row>
    <row r="52" spans="1:9">
      <c r="A52" s="4" t="s">
        <v>353</v>
      </c>
      <c r="C52" s="4" t="s">
        <v>3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5"/>
    <col customWidth="1" max="5" min="5" width="21"/>
    <col customWidth="1" max="6" min="6" width="21"/>
  </cols>
  <sheetData>
    <row r="1" spans="1:6">
      <c r="A1" s="1" t="s">
        <v>357</v>
      </c>
      <c r="B1" s="2" t="s">
        <v>55</v>
      </c>
      <c r="D1" s="2" t="s">
        <v>1</v>
      </c>
    </row>
    <row r="2" spans="1:6">
      <c r="B2" s="2" t="s">
        <v>358</v>
      </c>
      <c r="C2" s="2" t="s">
        <v>359</v>
      </c>
      <c r="D2" s="2" t="s">
        <v>358</v>
      </c>
      <c r="E2" s="2" t="s">
        <v>359</v>
      </c>
      <c r="F2" s="2" t="s">
        <v>360</v>
      </c>
    </row>
    <row r="3" spans="1:6">
      <c r="A3" s="3" t="s">
        <v>125</v>
      </c>
    </row>
    <row r="4" spans="1:6">
      <c r="A4" s="4" t="s">
        <v>361</v>
      </c>
      <c r="B4" s="7" t="n">
        <v>100</v>
      </c>
      <c r="C4" s="7" t="n">
        <v>200</v>
      </c>
      <c r="D4" s="7" t="n">
        <v>400</v>
      </c>
      <c r="E4" s="7" t="n">
        <v>300</v>
      </c>
    </row>
    <row r="5" spans="1:6">
      <c r="A5" s="4" t="s">
        <v>40</v>
      </c>
      <c r="B5" s="7" t="n">
        <v>31700</v>
      </c>
      <c r="D5" s="7" t="n">
        <v>31700</v>
      </c>
      <c r="F5" s="7" t="n">
        <v>32102</v>
      </c>
    </row>
    <row r="6" spans="1:6">
      <c r="A6" s="4" t="s">
        <v>362</v>
      </c>
    </row>
    <row r="7" spans="1:6">
      <c r="A7" s="3" t="s">
        <v>125</v>
      </c>
    </row>
    <row r="8" spans="1:6">
      <c r="A8" s="4" t="s">
        <v>363</v>
      </c>
      <c r="B8" s="5" t="n">
        <v>8000</v>
      </c>
      <c r="D8" s="5" t="n">
        <v>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64</v>
      </c>
      <c r="B1" s="2" t="s">
        <v>365</v>
      </c>
    </row>
    <row r="2" spans="1:2">
      <c r="A2" s="4" t="s">
        <v>366</v>
      </c>
    </row>
    <row r="3" spans="1:2">
      <c r="A3" s="3" t="s">
        <v>127</v>
      </c>
    </row>
    <row r="4" spans="1:2">
      <c r="A4" s="4" t="s">
        <v>367</v>
      </c>
      <c r="B4" s="7" t="n">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201724</v>
      </c>
      <c r="C4" s="7" t="n">
        <v>201821</v>
      </c>
      <c r="D4" s="7" t="n">
        <v>547268</v>
      </c>
      <c r="E4" s="7" t="n">
        <v>507659</v>
      </c>
    </row>
    <row r="5" spans="1:5">
      <c r="A5" s="4" t="s">
        <v>59</v>
      </c>
      <c r="B5" s="5" t="n">
        <v>3875</v>
      </c>
      <c r="C5" s="5" t="n">
        <v>3315</v>
      </c>
      <c r="D5" s="5" t="n">
        <v>12637</v>
      </c>
      <c r="E5" s="5" t="n">
        <v>8834</v>
      </c>
    </row>
    <row r="6" spans="1:5">
      <c r="A6" s="4" t="s">
        <v>60</v>
      </c>
      <c r="B6" s="5" t="n">
        <v>140</v>
      </c>
      <c r="C6" s="5" t="n">
        <v>291</v>
      </c>
      <c r="D6" s="5" t="n">
        <v>2576</v>
      </c>
      <c r="E6" s="5" t="n">
        <v>1120</v>
      </c>
    </row>
    <row r="7" spans="1:5">
      <c r="A7" s="4" t="s">
        <v>61</v>
      </c>
      <c r="B7" s="5" t="n">
        <v>205739</v>
      </c>
      <c r="C7" s="5" t="n">
        <v>205427</v>
      </c>
      <c r="D7" s="5" t="n">
        <v>562481</v>
      </c>
      <c r="E7" s="5" t="n">
        <v>517613</v>
      </c>
    </row>
    <row r="8" spans="1:5">
      <c r="A8" s="3" t="s">
        <v>62</v>
      </c>
    </row>
    <row r="9" spans="1:5">
      <c r="A9" s="4" t="s">
        <v>63</v>
      </c>
      <c r="B9" s="5" t="n">
        <v>168555</v>
      </c>
      <c r="C9" s="5" t="n">
        <v>163911</v>
      </c>
      <c r="D9" s="5" t="n">
        <v>454020</v>
      </c>
      <c r="E9" s="5" t="n">
        <v>414290</v>
      </c>
    </row>
    <row r="10" spans="1:5">
      <c r="A10" s="4" t="s">
        <v>59</v>
      </c>
      <c r="B10" s="5" t="n">
        <v>3167</v>
      </c>
      <c r="C10" s="5" t="n">
        <v>3101</v>
      </c>
      <c r="D10" s="5" t="n">
        <v>11063</v>
      </c>
      <c r="E10" s="5" t="n">
        <v>8057</v>
      </c>
    </row>
    <row r="11" spans="1:5">
      <c r="A11" s="4" t="s">
        <v>60</v>
      </c>
      <c r="B11" s="5" t="n">
        <v>124</v>
      </c>
      <c r="C11" s="5" t="n">
        <v>295</v>
      </c>
      <c r="D11" s="5" t="n">
        <v>1286</v>
      </c>
      <c r="E11" s="5" t="n">
        <v>685</v>
      </c>
    </row>
    <row r="12" spans="1:5">
      <c r="A12" s="4" t="s">
        <v>64</v>
      </c>
      <c r="B12" s="5" t="n">
        <v>171846</v>
      </c>
      <c r="C12" s="5" t="n">
        <v>167307</v>
      </c>
      <c r="D12" s="5" t="n">
        <v>466369</v>
      </c>
      <c r="E12" s="5" t="n">
        <v>423032</v>
      </c>
    </row>
    <row r="13" spans="1:5">
      <c r="A13" s="4" t="s">
        <v>65</v>
      </c>
      <c r="B13" s="5" t="n">
        <v>27085</v>
      </c>
      <c r="C13" s="5" t="n">
        <v>25484</v>
      </c>
      <c r="D13" s="5" t="n">
        <v>76470</v>
      </c>
      <c r="E13" s="5" t="n">
        <v>71639</v>
      </c>
    </row>
    <row r="14" spans="1:5">
      <c r="A14" s="4" t="s">
        <v>66</v>
      </c>
      <c r="B14" s="5" t="n">
        <v>-407</v>
      </c>
      <c r="D14" s="5" t="n">
        <v>-665</v>
      </c>
      <c r="E14" s="5" t="n">
        <v>-1</v>
      </c>
    </row>
    <row r="15" spans="1:5">
      <c r="A15" s="4" t="s">
        <v>67</v>
      </c>
      <c r="B15" s="5" t="n">
        <v>2625</v>
      </c>
      <c r="C15" s="5" t="n">
        <v>701</v>
      </c>
      <c r="D15" s="5" t="n">
        <v>7147</v>
      </c>
      <c r="E15" s="5" t="n">
        <v>2853</v>
      </c>
    </row>
    <row r="16" spans="1:5">
      <c r="A16" s="4" t="s">
        <v>68</v>
      </c>
      <c r="B16" s="5" t="n">
        <v>6939</v>
      </c>
      <c r="D16" s="5" t="n">
        <v>9872</v>
      </c>
    </row>
    <row r="17" spans="1:5">
      <c r="A17" s="4" t="s">
        <v>69</v>
      </c>
      <c r="B17" s="5" t="n">
        <v>208088</v>
      </c>
      <c r="C17" s="5" t="n">
        <v>193492</v>
      </c>
      <c r="D17" s="5" t="n">
        <v>559193</v>
      </c>
      <c r="E17" s="5" t="n">
        <v>497523</v>
      </c>
    </row>
    <row r="18" spans="1:5">
      <c r="A18" s="4" t="s">
        <v>70</v>
      </c>
      <c r="B18" s="5" t="n">
        <v>-2349</v>
      </c>
      <c r="C18" s="5" t="n">
        <v>11935</v>
      </c>
      <c r="D18" s="5" t="n">
        <v>3288</v>
      </c>
      <c r="E18" s="5" t="n">
        <v>20090</v>
      </c>
    </row>
    <row r="19" spans="1:5">
      <c r="A19" s="4" t="s">
        <v>71</v>
      </c>
      <c r="B19" s="5" t="n">
        <v>-872</v>
      </c>
      <c r="C19" s="5" t="n">
        <v>38</v>
      </c>
      <c r="D19" s="5" t="n">
        <v>1679</v>
      </c>
      <c r="E19" s="5" t="n">
        <v>-109959</v>
      </c>
    </row>
    <row r="20" spans="1:5">
      <c r="A20" s="4" t="s">
        <v>72</v>
      </c>
      <c r="B20" s="7" t="n">
        <v>-1477</v>
      </c>
      <c r="C20" s="7" t="n">
        <v>11897</v>
      </c>
      <c r="D20" s="7" t="n">
        <v>1609</v>
      </c>
      <c r="E20" s="7" t="n">
        <v>130049</v>
      </c>
    </row>
    <row r="21" spans="1:5">
      <c r="A21" s="4" t="s">
        <v>73</v>
      </c>
      <c r="B21" s="8" t="n">
        <v>-0.07000000000000001</v>
      </c>
      <c r="C21" s="8" t="n">
        <v>0.53</v>
      </c>
      <c r="D21" s="8" t="n">
        <v>0.07000000000000001</v>
      </c>
      <c r="E21" s="8" t="n">
        <v>5.81</v>
      </c>
    </row>
    <row r="22" spans="1:5">
      <c r="A22" s="4" t="s">
        <v>74</v>
      </c>
      <c r="B22" s="5" t="n">
        <v>22504</v>
      </c>
      <c r="C22" s="5" t="n">
        <v>22416</v>
      </c>
      <c r="D22" s="5" t="n">
        <v>22487</v>
      </c>
      <c r="E22" s="5" t="n">
        <v>22403</v>
      </c>
    </row>
    <row r="23" spans="1:5">
      <c r="A23" s="4" t="s">
        <v>75</v>
      </c>
      <c r="B23" s="8" t="n">
        <v>-0.07000000000000001</v>
      </c>
      <c r="C23" s="8" t="n">
        <v>0.49</v>
      </c>
      <c r="D23" s="8" t="n">
        <v>0.07000000000000001</v>
      </c>
      <c r="E23" s="8" t="n">
        <v>5.02</v>
      </c>
    </row>
    <row r="24" spans="1:5">
      <c r="A24" s="4" t="s">
        <v>76</v>
      </c>
      <c r="B24" s="5" t="n">
        <v>22504</v>
      </c>
      <c r="C24" s="5" t="n">
        <v>26654</v>
      </c>
      <c r="D24" s="5" t="n">
        <v>22674</v>
      </c>
      <c r="E24" s="5" t="n">
        <v>266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55</v>
      </c>
      <c r="D1" s="2" t="s">
        <v>1</v>
      </c>
    </row>
    <row r="2" spans="1:5">
      <c r="B2" s="2" t="s">
        <v>2</v>
      </c>
      <c r="C2" s="2" t="s">
        <v>56</v>
      </c>
      <c r="D2" s="2" t="s">
        <v>2</v>
      </c>
      <c r="E2" s="2" t="s">
        <v>56</v>
      </c>
    </row>
    <row r="3" spans="1:5">
      <c r="A3" s="3" t="s">
        <v>369</v>
      </c>
    </row>
    <row r="4" spans="1:5">
      <c r="A4" s="4" t="s">
        <v>370</v>
      </c>
      <c r="B4" s="7" t="n">
        <v>201724</v>
      </c>
      <c r="C4" s="7" t="n">
        <v>201821</v>
      </c>
      <c r="D4" s="7" t="n">
        <v>547268</v>
      </c>
      <c r="E4" s="7" t="n">
        <v>507659</v>
      </c>
    </row>
    <row r="5" spans="1:5">
      <c r="A5" s="4" t="s">
        <v>59</v>
      </c>
      <c r="B5" s="5" t="n">
        <v>3875</v>
      </c>
      <c r="C5" s="5" t="n">
        <v>3315</v>
      </c>
      <c r="D5" s="5" t="n">
        <v>12637</v>
      </c>
      <c r="E5" s="5" t="n">
        <v>8834</v>
      </c>
    </row>
    <row r="6" spans="1:5">
      <c r="A6" s="4" t="s">
        <v>60</v>
      </c>
      <c r="B6" s="5" t="n">
        <v>140</v>
      </c>
      <c r="C6" s="5" t="n">
        <v>291</v>
      </c>
      <c r="D6" s="5" t="n">
        <v>2576</v>
      </c>
      <c r="E6" s="5" t="n">
        <v>1120</v>
      </c>
    </row>
    <row r="7" spans="1:5">
      <c r="A7" s="4" t="s">
        <v>61</v>
      </c>
      <c r="B7" s="5" t="n">
        <v>205739</v>
      </c>
      <c r="C7" s="5" t="n">
        <v>205427</v>
      </c>
      <c r="D7" s="5" t="n">
        <v>562481</v>
      </c>
      <c r="E7" s="5" t="n">
        <v>517613</v>
      </c>
    </row>
    <row r="8" spans="1:5">
      <c r="A8" s="3" t="s">
        <v>62</v>
      </c>
    </row>
    <row r="9" spans="1:5">
      <c r="A9" s="4" t="s">
        <v>63</v>
      </c>
      <c r="B9" s="5" t="n">
        <v>168555</v>
      </c>
      <c r="C9" s="5" t="n">
        <v>163911</v>
      </c>
      <c r="D9" s="5" t="n">
        <v>454020</v>
      </c>
      <c r="E9" s="5" t="n">
        <v>414290</v>
      </c>
    </row>
    <row r="10" spans="1:5">
      <c r="A10" s="4" t="s">
        <v>371</v>
      </c>
      <c r="B10" s="5" t="n">
        <v>27085</v>
      </c>
      <c r="C10" s="5" t="n">
        <v>25484</v>
      </c>
      <c r="D10" s="5" t="n">
        <v>76470</v>
      </c>
      <c r="E10" s="5" t="n">
        <v>71639</v>
      </c>
    </row>
    <row r="11" spans="1:5">
      <c r="A11" s="4" t="s">
        <v>59</v>
      </c>
      <c r="B11" s="5" t="n">
        <v>3167</v>
      </c>
      <c r="C11" s="5" t="n">
        <v>3101</v>
      </c>
      <c r="D11" s="5" t="n">
        <v>11063</v>
      </c>
      <c r="E11" s="5" t="n">
        <v>8057</v>
      </c>
    </row>
    <row r="12" spans="1:5">
      <c r="A12" s="4" t="s">
        <v>60</v>
      </c>
      <c r="B12" s="5" t="n">
        <v>124</v>
      </c>
      <c r="C12" s="5" t="n">
        <v>295</v>
      </c>
      <c r="D12" s="5" t="n">
        <v>1286</v>
      </c>
      <c r="E12" s="5" t="n">
        <v>685</v>
      </c>
    </row>
    <row r="13" spans="1:5">
      <c r="A13" s="3" t="s">
        <v>372</v>
      </c>
    </row>
    <row r="14" spans="1:5">
      <c r="A14" s="4" t="s">
        <v>66</v>
      </c>
      <c r="B14" s="5" t="n">
        <v>407</v>
      </c>
      <c r="D14" s="5" t="n">
        <v>665</v>
      </c>
      <c r="E14" s="5" t="n">
        <v>1</v>
      </c>
    </row>
    <row r="15" spans="1:5">
      <c r="A15" s="4" t="s">
        <v>68</v>
      </c>
      <c r="B15" s="5" t="n">
        <v>-6939</v>
      </c>
      <c r="D15" s="5" t="n">
        <v>-9872</v>
      </c>
    </row>
    <row r="16" spans="1:5">
      <c r="A16" s="4" t="s">
        <v>67</v>
      </c>
      <c r="B16" s="5" t="n">
        <v>-2625</v>
      </c>
      <c r="C16" s="5" t="n">
        <v>-701</v>
      </c>
      <c r="D16" s="5" t="n">
        <v>-7147</v>
      </c>
      <c r="E16" s="5" t="n">
        <v>-2853</v>
      </c>
    </row>
    <row r="17" spans="1:5">
      <c r="A17" s="4" t="s">
        <v>70</v>
      </c>
      <c r="B17" s="5" t="n">
        <v>-2349</v>
      </c>
      <c r="C17" s="5" t="n">
        <v>11935</v>
      </c>
      <c r="D17" s="5" t="n">
        <v>3288</v>
      </c>
      <c r="E17" s="5" t="n">
        <v>20090</v>
      </c>
    </row>
    <row r="18" spans="1:5">
      <c r="A18" s="4" t="s">
        <v>71</v>
      </c>
      <c r="B18" s="5" t="n">
        <v>872</v>
      </c>
      <c r="C18" s="5" t="n">
        <v>-38</v>
      </c>
      <c r="D18" s="5" t="n">
        <v>-1679</v>
      </c>
      <c r="E18" s="5" t="n">
        <v>109959</v>
      </c>
    </row>
    <row r="19" spans="1:5">
      <c r="A19" s="4" t="s">
        <v>373</v>
      </c>
      <c r="B19" s="5" t="n">
        <v>-1477</v>
      </c>
      <c r="C19" s="5" t="n">
        <v>11897</v>
      </c>
      <c r="D19" s="5" t="n">
        <v>1609</v>
      </c>
      <c r="E19" s="5" t="n">
        <v>130049</v>
      </c>
    </row>
    <row r="20" spans="1:5">
      <c r="A20" s="4" t="s">
        <v>374</v>
      </c>
    </row>
    <row r="21" spans="1:5">
      <c r="A21" s="3" t="s">
        <v>62</v>
      </c>
    </row>
    <row r="22" spans="1:5">
      <c r="A22" s="4" t="s">
        <v>375</v>
      </c>
      <c r="B22" s="5" t="n">
        <v>11468</v>
      </c>
      <c r="C22" s="5" t="n">
        <v>16333</v>
      </c>
      <c r="D22" s="5" t="n">
        <v>33967</v>
      </c>
      <c r="E22" s="5" t="n">
        <v>34909</v>
      </c>
    </row>
    <row r="23" spans="1:5">
      <c r="A23" s="4" t="s">
        <v>376</v>
      </c>
    </row>
    <row r="24" spans="1:5">
      <c r="A24" s="3" t="s">
        <v>372</v>
      </c>
    </row>
    <row r="25" spans="1:5">
      <c r="A25" s="4" t="s">
        <v>377</v>
      </c>
      <c r="B25" s="5" t="n">
        <v>-4660</v>
      </c>
      <c r="C25" s="5" t="n">
        <v>-3697</v>
      </c>
      <c r="D25" s="5" t="n">
        <v>-14325</v>
      </c>
      <c r="E25" s="5" t="n">
        <v>-11967</v>
      </c>
    </row>
    <row r="26" spans="1:5">
      <c r="A26" s="4" t="s">
        <v>378</v>
      </c>
    </row>
    <row r="27" spans="1:5">
      <c r="A27" s="3" t="s">
        <v>369</v>
      </c>
    </row>
    <row r="28" spans="1:5">
      <c r="A28" s="4" t="s">
        <v>370</v>
      </c>
      <c r="B28" s="5" t="n">
        <v>81796</v>
      </c>
      <c r="C28" s="5" t="n">
        <v>96943</v>
      </c>
      <c r="D28" s="5" t="n">
        <v>231395</v>
      </c>
      <c r="E28" s="5" t="n">
        <v>251587</v>
      </c>
    </row>
    <row r="29" spans="1:5">
      <c r="A29" s="4" t="s">
        <v>59</v>
      </c>
      <c r="B29" s="5" t="n">
        <v>3875</v>
      </c>
      <c r="C29" s="5" t="n">
        <v>3315</v>
      </c>
      <c r="D29" s="5" t="n">
        <v>12637</v>
      </c>
      <c r="E29" s="5" t="n">
        <v>8834</v>
      </c>
    </row>
    <row r="30" spans="1:5">
      <c r="A30" s="4" t="s">
        <v>60</v>
      </c>
      <c r="B30" s="5" t="n">
        <v>30</v>
      </c>
      <c r="C30" s="5" t="n">
        <v>26</v>
      </c>
      <c r="D30" s="5" t="n">
        <v>1499</v>
      </c>
      <c r="E30" s="5" t="n">
        <v>670</v>
      </c>
    </row>
    <row r="31" spans="1:5">
      <c r="A31" s="4" t="s">
        <v>61</v>
      </c>
      <c r="B31" s="5" t="n">
        <v>85701</v>
      </c>
      <c r="C31" s="5" t="n">
        <v>100284</v>
      </c>
      <c r="D31" s="5" t="n">
        <v>245531</v>
      </c>
      <c r="E31" s="5" t="n">
        <v>261091</v>
      </c>
    </row>
    <row r="32" spans="1:5">
      <c r="A32" s="3" t="s">
        <v>62</v>
      </c>
    </row>
    <row r="33" spans="1:5">
      <c r="A33" s="4" t="s">
        <v>63</v>
      </c>
      <c r="B33" s="5" t="n">
        <v>64739</v>
      </c>
      <c r="C33" s="5" t="n">
        <v>74872</v>
      </c>
      <c r="D33" s="5" t="n">
        <v>183373</v>
      </c>
      <c r="E33" s="5" t="n">
        <v>196045</v>
      </c>
    </row>
    <row r="34" spans="1:5">
      <c r="A34" s="4" t="s">
        <v>371</v>
      </c>
      <c r="B34" s="5" t="n">
        <v>9837</v>
      </c>
      <c r="C34" s="5" t="n">
        <v>12189</v>
      </c>
      <c r="D34" s="5" t="n">
        <v>28241</v>
      </c>
      <c r="E34" s="5" t="n">
        <v>33374</v>
      </c>
    </row>
    <row r="35" spans="1:5">
      <c r="A35" s="4" t="s">
        <v>59</v>
      </c>
      <c r="B35" s="5" t="n">
        <v>3145</v>
      </c>
      <c r="C35" s="5" t="n">
        <v>3075</v>
      </c>
      <c r="D35" s="5" t="n">
        <v>11000</v>
      </c>
      <c r="E35" s="5" t="n">
        <v>7978</v>
      </c>
    </row>
    <row r="36" spans="1:5">
      <c r="A36" s="4" t="s">
        <v>60</v>
      </c>
      <c r="B36" s="5" t="n">
        <v>14</v>
      </c>
      <c r="C36" s="5" t="n">
        <v>6</v>
      </c>
      <c r="D36" s="5" t="n">
        <v>210</v>
      </c>
      <c r="E36" s="5" t="n">
        <v>225</v>
      </c>
    </row>
    <row r="37" spans="1:5">
      <c r="A37" s="4" t="s">
        <v>375</v>
      </c>
      <c r="B37" s="5" t="n">
        <v>7966</v>
      </c>
      <c r="C37" s="5" t="n">
        <v>10142</v>
      </c>
      <c r="D37" s="5" t="n">
        <v>22707</v>
      </c>
      <c r="E37" s="5" t="n">
        <v>23469</v>
      </c>
    </row>
    <row r="38" spans="1:5">
      <c r="A38" s="4" t="s">
        <v>379</v>
      </c>
    </row>
    <row r="39" spans="1:5">
      <c r="A39" s="3" t="s">
        <v>369</v>
      </c>
    </row>
    <row r="40" spans="1:5">
      <c r="A40" s="4" t="s">
        <v>370</v>
      </c>
      <c r="B40" s="5" t="n">
        <v>84893</v>
      </c>
      <c r="C40" s="5" t="n">
        <v>62864</v>
      </c>
      <c r="D40" s="5" t="n">
        <v>214255</v>
      </c>
      <c r="E40" s="5" t="n">
        <v>151817</v>
      </c>
    </row>
    <row r="41" spans="1:5">
      <c r="A41" s="4" t="s">
        <v>60</v>
      </c>
      <c r="B41" s="5" t="n">
        <v>110</v>
      </c>
      <c r="C41" s="5" t="n">
        <v>265</v>
      </c>
      <c r="D41" s="5" t="n">
        <v>892</v>
      </c>
      <c r="E41" s="5" t="n">
        <v>265</v>
      </c>
    </row>
    <row r="42" spans="1:5">
      <c r="A42" s="4" t="s">
        <v>61</v>
      </c>
      <c r="B42" s="5" t="n">
        <v>85003</v>
      </c>
      <c r="C42" s="5" t="n">
        <v>63129</v>
      </c>
      <c r="D42" s="5" t="n">
        <v>215147</v>
      </c>
      <c r="E42" s="5" t="n">
        <v>152082</v>
      </c>
    </row>
    <row r="43" spans="1:5">
      <c r="A43" s="3" t="s">
        <v>62</v>
      </c>
    </row>
    <row r="44" spans="1:5">
      <c r="A44" s="4" t="s">
        <v>63</v>
      </c>
      <c r="B44" s="5" t="n">
        <v>74376</v>
      </c>
      <c r="C44" s="5" t="n">
        <v>53803</v>
      </c>
      <c r="D44" s="5" t="n">
        <v>184557</v>
      </c>
      <c r="E44" s="5" t="n">
        <v>130573</v>
      </c>
    </row>
    <row r="45" spans="1:5">
      <c r="A45" s="4" t="s">
        <v>371</v>
      </c>
      <c r="B45" s="5" t="n">
        <v>8791</v>
      </c>
      <c r="C45" s="5" t="n">
        <v>5744</v>
      </c>
      <c r="D45" s="5" t="n">
        <v>22954</v>
      </c>
      <c r="E45" s="5" t="n">
        <v>15525</v>
      </c>
    </row>
    <row r="46" spans="1:5">
      <c r="A46" s="4" t="s">
        <v>60</v>
      </c>
      <c r="B46" s="5" t="n">
        <v>110</v>
      </c>
      <c r="C46" s="5" t="n">
        <v>289</v>
      </c>
      <c r="D46" s="5" t="n">
        <v>896</v>
      </c>
      <c r="E46" s="5" t="n">
        <v>289</v>
      </c>
    </row>
    <row r="47" spans="1:5">
      <c r="A47" s="4" t="s">
        <v>375</v>
      </c>
      <c r="B47" s="5" t="n">
        <v>1726</v>
      </c>
      <c r="C47" s="5" t="n">
        <v>3293</v>
      </c>
      <c r="D47" s="5" t="n">
        <v>6740</v>
      </c>
      <c r="E47" s="5" t="n">
        <v>5695</v>
      </c>
    </row>
    <row r="48" spans="1:5">
      <c r="A48" s="4" t="s">
        <v>380</v>
      </c>
    </row>
    <row r="49" spans="1:5">
      <c r="A49" s="3" t="s">
        <v>369</v>
      </c>
    </row>
    <row r="50" spans="1:5">
      <c r="A50" s="4" t="s">
        <v>370</v>
      </c>
      <c r="B50" s="5" t="n">
        <v>35035</v>
      </c>
      <c r="C50" s="5" t="n">
        <v>42014</v>
      </c>
      <c r="D50" s="5" t="n">
        <v>101618</v>
      </c>
      <c r="E50" s="5" t="n">
        <v>104255</v>
      </c>
    </row>
    <row r="51" spans="1:5">
      <c r="A51" s="4" t="s">
        <v>60</v>
      </c>
      <c r="D51" s="5" t="n">
        <v>185</v>
      </c>
      <c r="E51" s="5" t="n">
        <v>185</v>
      </c>
    </row>
    <row r="52" spans="1:5">
      <c r="A52" s="4" t="s">
        <v>61</v>
      </c>
      <c r="B52" s="5" t="n">
        <v>35035</v>
      </c>
      <c r="C52" s="5" t="n">
        <v>42014</v>
      </c>
      <c r="D52" s="5" t="n">
        <v>101803</v>
      </c>
      <c r="E52" s="5" t="n">
        <v>104440</v>
      </c>
    </row>
    <row r="53" spans="1:5">
      <c r="A53" s="3" t="s">
        <v>62</v>
      </c>
    </row>
    <row r="54" spans="1:5">
      <c r="A54" s="4" t="s">
        <v>63</v>
      </c>
      <c r="B54" s="5" t="n">
        <v>29440</v>
      </c>
      <c r="C54" s="5" t="n">
        <v>35236</v>
      </c>
      <c r="D54" s="5" t="n">
        <v>86090</v>
      </c>
      <c r="E54" s="5" t="n">
        <v>87672</v>
      </c>
    </row>
    <row r="55" spans="1:5">
      <c r="A55" s="4" t="s">
        <v>371</v>
      </c>
      <c r="B55" s="5" t="n">
        <v>3797</v>
      </c>
      <c r="C55" s="5" t="n">
        <v>3854</v>
      </c>
      <c r="D55" s="5" t="n">
        <v>10950</v>
      </c>
      <c r="E55" s="5" t="n">
        <v>10773</v>
      </c>
    </row>
    <row r="56" spans="1:5">
      <c r="A56" s="4" t="s">
        <v>59</v>
      </c>
      <c r="B56" s="5" t="n">
        <v>22</v>
      </c>
      <c r="C56" s="5" t="n">
        <v>26</v>
      </c>
      <c r="D56" s="5" t="n">
        <v>63</v>
      </c>
      <c r="E56" s="5" t="n">
        <v>79</v>
      </c>
    </row>
    <row r="57" spans="1:5">
      <c r="A57" s="4" t="s">
        <v>60</v>
      </c>
      <c r="D57" s="5" t="n">
        <v>180</v>
      </c>
      <c r="E57" s="5" t="n">
        <v>171</v>
      </c>
    </row>
    <row r="58" spans="1:5">
      <c r="A58" s="4" t="s">
        <v>375</v>
      </c>
      <c r="B58" s="7" t="n">
        <v>1776</v>
      </c>
      <c r="C58" s="7" t="n">
        <v>2898</v>
      </c>
      <c r="D58" s="7" t="n">
        <v>4520</v>
      </c>
      <c r="E58" s="7" t="n">
        <v>57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4"/>
    <col customWidth="1" max="8" min="8" width="14"/>
  </cols>
  <sheetData>
    <row r="1" spans="1:8">
      <c r="A1" s="1" t="s">
        <v>381</v>
      </c>
      <c r="B1" s="2" t="s">
        <v>55</v>
      </c>
      <c r="C1" s="2" t="s">
        <v>1</v>
      </c>
    </row>
    <row r="2" spans="1:8">
      <c r="B2" s="2" t="s">
        <v>2</v>
      </c>
      <c r="C2" s="2" t="s">
        <v>2</v>
      </c>
      <c r="D2" s="2" t="s">
        <v>56</v>
      </c>
      <c r="E2" s="2" t="s">
        <v>280</v>
      </c>
      <c r="F2" s="2" t="s">
        <v>25</v>
      </c>
      <c r="G2" s="2" t="s">
        <v>295</v>
      </c>
      <c r="H2" s="2" t="s">
        <v>278</v>
      </c>
    </row>
    <row r="3" spans="1:8">
      <c r="A3" s="3" t="s">
        <v>131</v>
      </c>
    </row>
    <row r="4" spans="1:8">
      <c r="A4" s="4" t="s">
        <v>382</v>
      </c>
      <c r="C4" s="7" t="n">
        <v>647</v>
      </c>
      <c r="D4" s="7" t="n">
        <v>422</v>
      </c>
    </row>
    <row r="5" spans="1:8">
      <c r="A5" s="4" t="s">
        <v>249</v>
      </c>
    </row>
    <row r="6" spans="1:8">
      <c r="A6" s="3" t="s">
        <v>131</v>
      </c>
    </row>
    <row r="7" spans="1:8">
      <c r="A7" s="4" t="s">
        <v>382</v>
      </c>
      <c r="B7" s="7" t="n">
        <v>600</v>
      </c>
    </row>
    <row r="8" spans="1:8">
      <c r="A8" s="4" t="s">
        <v>383</v>
      </c>
    </row>
    <row r="9" spans="1:8">
      <c r="A9" s="3" t="s">
        <v>131</v>
      </c>
    </row>
    <row r="10" spans="1:8">
      <c r="A10" s="4" t="s">
        <v>384</v>
      </c>
      <c r="B10" s="5" t="n">
        <v>1171</v>
      </c>
      <c r="C10" s="5" t="n">
        <v>1171</v>
      </c>
      <c r="F10" s="7" t="n">
        <v>2400</v>
      </c>
    </row>
    <row r="11" spans="1:8">
      <c r="A11" s="4" t="s">
        <v>385</v>
      </c>
    </row>
    <row r="12" spans="1:8">
      <c r="A12" s="3" t="s">
        <v>131</v>
      </c>
    </row>
    <row r="13" spans="1:8">
      <c r="A13" s="4" t="s">
        <v>384</v>
      </c>
      <c r="B13" s="5" t="n">
        <v>1171</v>
      </c>
      <c r="C13" s="5" t="n">
        <v>1171</v>
      </c>
      <c r="F13" s="5" t="n">
        <v>2400</v>
      </c>
    </row>
    <row r="14" spans="1:8">
      <c r="A14" s="4" t="s">
        <v>274</v>
      </c>
    </row>
    <row r="15" spans="1:8">
      <c r="A15" s="3" t="s">
        <v>131</v>
      </c>
    </row>
    <row r="16" spans="1:8">
      <c r="A16" s="4" t="s">
        <v>288</v>
      </c>
      <c r="H16" s="4" t="s">
        <v>289</v>
      </c>
    </row>
    <row r="17" spans="1:8">
      <c r="A17" s="4" t="s">
        <v>275</v>
      </c>
    </row>
    <row r="18" spans="1:8">
      <c r="A18" s="3" t="s">
        <v>131</v>
      </c>
    </row>
    <row r="19" spans="1:8">
      <c r="A19" s="4" t="s">
        <v>288</v>
      </c>
      <c r="G19" s="4" t="s">
        <v>300</v>
      </c>
    </row>
    <row r="20" spans="1:8">
      <c r="A20" s="4" t="s">
        <v>276</v>
      </c>
    </row>
    <row r="21" spans="1:8">
      <c r="A21" s="3" t="s">
        <v>131</v>
      </c>
    </row>
    <row r="22" spans="1:8">
      <c r="A22" s="4" t="s">
        <v>288</v>
      </c>
      <c r="E22" s="4" t="s">
        <v>306</v>
      </c>
    </row>
    <row r="23" spans="1:8">
      <c r="A23" s="4" t="s">
        <v>386</v>
      </c>
    </row>
    <row r="24" spans="1:8">
      <c r="A24" s="3" t="s">
        <v>131</v>
      </c>
    </row>
    <row r="25" spans="1:8">
      <c r="A25" s="4" t="s">
        <v>122</v>
      </c>
      <c r="F25" s="5" t="n">
        <v>196782</v>
      </c>
    </row>
    <row r="26" spans="1:8">
      <c r="A26" s="4" t="s">
        <v>387</v>
      </c>
    </row>
    <row r="27" spans="1:8">
      <c r="A27" s="3" t="s">
        <v>131</v>
      </c>
    </row>
    <row r="28" spans="1:8">
      <c r="A28" s="4" t="s">
        <v>122</v>
      </c>
      <c r="B28" s="5" t="n">
        <v>79119</v>
      </c>
      <c r="C28" s="5" t="n">
        <v>79119</v>
      </c>
      <c r="F28" s="5" t="n">
        <v>78878</v>
      </c>
    </row>
    <row r="29" spans="1:8">
      <c r="A29" s="4" t="s">
        <v>388</v>
      </c>
    </row>
    <row r="30" spans="1:8">
      <c r="A30" s="3" t="s">
        <v>131</v>
      </c>
    </row>
    <row r="31" spans="1:8">
      <c r="A31" s="4" t="s">
        <v>122</v>
      </c>
      <c r="B31" s="5" t="n">
        <v>392525</v>
      </c>
      <c r="C31" s="5" t="n">
        <v>392525</v>
      </c>
    </row>
    <row r="32" spans="1:8">
      <c r="A32" s="4" t="s">
        <v>389</v>
      </c>
    </row>
    <row r="33" spans="1:8">
      <c r="A33" s="3" t="s">
        <v>131</v>
      </c>
    </row>
    <row r="34" spans="1:8">
      <c r="A34" s="4" t="s">
        <v>122</v>
      </c>
      <c r="B34" s="5" t="n">
        <v>409000</v>
      </c>
      <c r="C34" s="5" t="n">
        <v>409000</v>
      </c>
    </row>
    <row r="35" spans="1:8">
      <c r="A35" s="4" t="s">
        <v>390</v>
      </c>
    </row>
    <row r="36" spans="1:8">
      <c r="A36" s="3" t="s">
        <v>131</v>
      </c>
    </row>
    <row r="37" spans="1:8">
      <c r="A37" s="4" t="s">
        <v>122</v>
      </c>
      <c r="F37" s="5" t="n">
        <v>206500</v>
      </c>
    </row>
    <row r="38" spans="1:8">
      <c r="A38" s="4" t="s">
        <v>391</v>
      </c>
    </row>
    <row r="39" spans="1:8">
      <c r="A39" s="3" t="s">
        <v>131</v>
      </c>
    </row>
    <row r="40" spans="1:8">
      <c r="A40" s="4" t="s">
        <v>122</v>
      </c>
      <c r="B40" s="7" t="n">
        <v>90936</v>
      </c>
      <c r="C40" s="7" t="n">
        <v>90936</v>
      </c>
      <c r="F40" s="7" t="n">
        <v>8498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6</v>
      </c>
    </row>
    <row r="3" spans="1:3">
      <c r="A3" s="3" t="s">
        <v>78</v>
      </c>
    </row>
    <row r="4" spans="1:3">
      <c r="A4" s="4" t="s">
        <v>79</v>
      </c>
      <c r="B4" s="7" t="n">
        <v>1609</v>
      </c>
      <c r="C4" s="7" t="n">
        <v>130049</v>
      </c>
    </row>
    <row r="5" spans="1:3">
      <c r="A5" s="3" t="s">
        <v>80</v>
      </c>
    </row>
    <row r="6" spans="1:3">
      <c r="A6" s="4" t="s">
        <v>81</v>
      </c>
      <c r="B6" s="5" t="n">
        <v>5331</v>
      </c>
      <c r="C6" s="5" t="n">
        <v>4729</v>
      </c>
    </row>
    <row r="7" spans="1:3">
      <c r="A7" s="4" t="s">
        <v>82</v>
      </c>
      <c r="B7" s="5" t="n">
        <v>2534</v>
      </c>
      <c r="C7" s="5" t="n">
        <v>1911</v>
      </c>
    </row>
    <row r="8" spans="1:3">
      <c r="A8" s="4" t="s">
        <v>83</v>
      </c>
      <c r="B8" s="5" t="n">
        <v>-647</v>
      </c>
      <c r="C8" s="5" t="n">
        <v>-422</v>
      </c>
    </row>
    <row r="9" spans="1:3">
      <c r="A9" s="4" t="s">
        <v>84</v>
      </c>
      <c r="B9" s="5" t="n">
        <v>535</v>
      </c>
      <c r="C9" s="5" t="n">
        <v>335</v>
      </c>
    </row>
    <row r="10" spans="1:3">
      <c r="A10" s="4" t="s">
        <v>68</v>
      </c>
      <c r="B10" s="5" t="n">
        <v>9872</v>
      </c>
    </row>
    <row r="11" spans="1:3">
      <c r="A11" s="4" t="s">
        <v>85</v>
      </c>
      <c r="B11" s="5" t="n">
        <v>1523</v>
      </c>
      <c r="C11" s="5" t="n">
        <v>-110501</v>
      </c>
    </row>
    <row r="12" spans="1:3">
      <c r="A12" s="4" t="s">
        <v>86</v>
      </c>
      <c r="B12" s="5" t="n">
        <v>363</v>
      </c>
      <c r="C12" s="5" t="n">
        <v>115</v>
      </c>
    </row>
    <row r="13" spans="1:3">
      <c r="A13" s="4" t="s">
        <v>87</v>
      </c>
      <c r="B13" s="5" t="n">
        <v>5</v>
      </c>
      <c r="C13" s="5" t="n">
        <v>14</v>
      </c>
    </row>
    <row r="14" spans="1:3">
      <c r="A14" s="3" t="s">
        <v>88</v>
      </c>
    </row>
    <row r="15" spans="1:3">
      <c r="A15" s="4" t="s">
        <v>28</v>
      </c>
      <c r="B15" s="5" t="n">
        <v>49</v>
      </c>
      <c r="C15" s="5" t="n">
        <v>25809</v>
      </c>
    </row>
    <row r="16" spans="1:3">
      <c r="A16" s="4" t="s">
        <v>29</v>
      </c>
      <c r="B16" s="5" t="n">
        <v>2970</v>
      </c>
      <c r="C16" s="5" t="n">
        <v>-1070</v>
      </c>
    </row>
    <row r="17" spans="1:3">
      <c r="A17" s="4" t="s">
        <v>30</v>
      </c>
      <c r="B17" s="5" t="n">
        <v>-56675</v>
      </c>
      <c r="C17" s="5" t="n">
        <v>-48713</v>
      </c>
    </row>
    <row r="18" spans="1:3">
      <c r="A18" s="4" t="s">
        <v>32</v>
      </c>
      <c r="B18" s="5" t="n">
        <v>-1327</v>
      </c>
      <c r="C18" s="5" t="n">
        <v>2704</v>
      </c>
    </row>
    <row r="19" spans="1:3">
      <c r="A19" s="4" t="s">
        <v>89</v>
      </c>
      <c r="B19" s="5" t="n">
        <v>-9066</v>
      </c>
      <c r="C19" s="5" t="n">
        <v>-1595</v>
      </c>
    </row>
    <row r="20" spans="1:3">
      <c r="A20" s="4" t="s">
        <v>39</v>
      </c>
      <c r="B20" s="5" t="n">
        <v>4915</v>
      </c>
      <c r="C20" s="5" t="n">
        <v>3594</v>
      </c>
    </row>
    <row r="21" spans="1:3">
      <c r="A21" s="4" t="s">
        <v>90</v>
      </c>
      <c r="B21" s="5" t="n">
        <v>-38009</v>
      </c>
      <c r="C21" s="5" t="n">
        <v>6959</v>
      </c>
    </row>
    <row r="22" spans="1:3">
      <c r="A22" s="3" t="s">
        <v>91</v>
      </c>
    </row>
    <row r="23" spans="1:3">
      <c r="A23" s="4" t="s">
        <v>92</v>
      </c>
      <c r="B23" s="5" t="n">
        <v>-1647</v>
      </c>
      <c r="C23" s="5" t="n">
        <v>-1389</v>
      </c>
    </row>
    <row r="24" spans="1:3">
      <c r="A24" s="4" t="s">
        <v>93</v>
      </c>
      <c r="B24" s="5" t="n">
        <v>5</v>
      </c>
      <c r="C24" s="5" t="n">
        <v>11</v>
      </c>
    </row>
    <row r="25" spans="1:3">
      <c r="A25" s="4" t="s">
        <v>94</v>
      </c>
      <c r="B25" s="5" t="n">
        <v>-41150</v>
      </c>
      <c r="C25" s="5" t="n">
        <v>10</v>
      </c>
    </row>
    <row r="26" spans="1:3">
      <c r="A26" s="4" t="s">
        <v>95</v>
      </c>
      <c r="B26" s="5" t="n">
        <v>-17</v>
      </c>
      <c r="C26" s="5" t="n">
        <v>-20</v>
      </c>
    </row>
    <row r="27" spans="1:3">
      <c r="A27" s="4" t="s">
        <v>96</v>
      </c>
      <c r="B27" s="5" t="n">
        <v>-42809</v>
      </c>
      <c r="C27" s="5" t="n">
        <v>-1388</v>
      </c>
    </row>
    <row r="28" spans="1:3">
      <c r="A28" s="3" t="s">
        <v>97</v>
      </c>
    </row>
    <row r="29" spans="1:3">
      <c r="A29" s="4" t="s">
        <v>98</v>
      </c>
      <c r="B29" s="5" t="n">
        <v>400000</v>
      </c>
    </row>
    <row r="30" spans="1:3">
      <c r="A30" s="4" t="s">
        <v>99</v>
      </c>
      <c r="B30" s="5" t="n">
        <v>30000</v>
      </c>
      <c r="C30" s="5" t="n">
        <v>35000</v>
      </c>
    </row>
    <row r="31" spans="1:3">
      <c r="A31" s="4" t="s">
        <v>100</v>
      </c>
      <c r="B31" s="5" t="n">
        <v>-30000</v>
      </c>
      <c r="C31" s="5" t="n">
        <v>-20000</v>
      </c>
    </row>
    <row r="32" spans="1:3">
      <c r="A32" s="4" t="s">
        <v>101</v>
      </c>
      <c r="B32" s="5" t="n">
        <v>-8146</v>
      </c>
    </row>
    <row r="33" spans="1:3">
      <c r="A33" s="4" t="s">
        <v>102</v>
      </c>
      <c r="B33" s="5" t="n">
        <v>-200000</v>
      </c>
      <c r="C33" s="5" t="n">
        <v>-46793</v>
      </c>
    </row>
    <row r="34" spans="1:3">
      <c r="A34" s="4" t="s">
        <v>103</v>
      </c>
      <c r="B34" s="5" t="n">
        <v>-6718</v>
      </c>
    </row>
    <row r="35" spans="1:3">
      <c r="A35" s="4" t="s">
        <v>86</v>
      </c>
      <c r="B35" s="5" t="n">
        <v>-363</v>
      </c>
      <c r="C35" s="5" t="n">
        <v>-115</v>
      </c>
    </row>
    <row r="36" spans="1:3">
      <c r="A36" s="4" t="s">
        <v>104</v>
      </c>
      <c r="B36" s="5" t="n">
        <v>-2415</v>
      </c>
      <c r="C36" s="5" t="n">
        <v>-4272</v>
      </c>
    </row>
    <row r="37" spans="1:3">
      <c r="A37" s="4" t="s">
        <v>105</v>
      </c>
      <c r="B37" s="5" t="n">
        <v>182358</v>
      </c>
      <c r="C37" s="5" t="n">
        <v>-36180</v>
      </c>
    </row>
    <row r="38" spans="1:3">
      <c r="A38" s="4" t="s">
        <v>106</v>
      </c>
      <c r="B38" s="5" t="n">
        <v>101540</v>
      </c>
      <c r="C38" s="5" t="n">
        <v>-30609</v>
      </c>
    </row>
    <row r="39" spans="1:3">
      <c r="A39" s="4" t="s">
        <v>107</v>
      </c>
      <c r="B39" s="5" t="n">
        <v>67792</v>
      </c>
      <c r="C39" s="5" t="n">
        <v>46898</v>
      </c>
    </row>
    <row r="40" spans="1:3">
      <c r="A40" s="4" t="s">
        <v>108</v>
      </c>
      <c r="B40" s="5" t="n">
        <v>169332</v>
      </c>
      <c r="C40" s="5" t="n">
        <v>16289</v>
      </c>
    </row>
    <row r="41" spans="1:3">
      <c r="A41" s="3" t="s">
        <v>109</v>
      </c>
    </row>
    <row r="42" spans="1:3">
      <c r="A42" s="4" t="s">
        <v>110</v>
      </c>
      <c r="B42" s="5" t="n">
        <v>4600</v>
      </c>
      <c r="C42" s="5" t="n">
        <v>7476</v>
      </c>
    </row>
    <row r="43" spans="1:3">
      <c r="A43" s="4" t="s">
        <v>111</v>
      </c>
      <c r="B43" s="5" t="n">
        <v>580</v>
      </c>
      <c r="C43" s="7" t="n">
        <v>810</v>
      </c>
    </row>
    <row r="44" spans="1:3">
      <c r="A44" s="3" t="s">
        <v>112</v>
      </c>
    </row>
    <row r="45" spans="1:3">
      <c r="A45" s="4" t="s">
        <v>113</v>
      </c>
      <c r="B45" s="7" t="n">
        <v>18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38:45Z</dcterms:created>
  <dcterms:modified xmlns:dcterms="http://purl.org/dc/terms/" xmlns:xsi="http://www.w3.org/2001/XMLSchema-instance" xsi:type="dcterms:W3CDTF">2017-10-27T16:38:45Z</dcterms:modified>
</cp:coreProperties>
</file>